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1. ORGANIZATION AND SUMMARY OF " sheetId="8" r:id="rId8"/>
    <s:sheet name="2. ACCOUNTS RECEIVABLE" sheetId="9" r:id="rId9"/>
    <s:sheet name="3. INVENTORIES" sheetId="10" r:id="rId10"/>
    <s:sheet name="4. PROPERTY AND EQUIPMENT, NET" sheetId="11" r:id="rId11"/>
    <s:sheet name="5. PRODUCT WARRANTIES" sheetId="12" r:id="rId12"/>
    <s:sheet name="6. ACCRUED EXPENSES" sheetId="13" r:id="rId13"/>
    <s:sheet name="7. INCOME TAXES" sheetId="14" r:id="rId14"/>
    <s:sheet name="8. CUSTOMER DEPOSITS AND DEFERR" sheetId="15" r:id="rId15"/>
    <s:sheet name="9. LINE OF CREDIT" sheetId="16" r:id="rId16"/>
    <s:sheet name="10. SALES OF EQUITY SECURITIES" sheetId="17" r:id="rId17"/>
    <s:sheet name="11. LONG-TERM DEBT" sheetId="18" r:id="rId18"/>
    <s:sheet name="12. CAPITAL STOCK" sheetId="19" r:id="rId19"/>
    <s:sheet name="13. EMPLOYEE BENEFIT PLANS" sheetId="20" r:id="rId20"/>
    <s:sheet name="14. OTHER INCOME (EXPENSE), NET" sheetId="21" r:id="rId21"/>
    <s:sheet name="15. SEGMENT INFORMATION" sheetId="22" r:id="rId22"/>
    <s:sheet name="16. RELATED PARTY TRANSACTIONS" sheetId="23" r:id="rId23"/>
    <s:sheet name="17. COMMITMENTS AND CONTINGENCI" sheetId="24" r:id="rId24"/>
    <s:sheet name="18. SELECTED QUARTERLY CONSOLID" sheetId="25" r:id="rId25"/>
    <s:sheet name="1. ORGANIZATION AND SUMMARY O26" sheetId="26" r:id="rId26"/>
    <s:sheet name="1. ORGANIZATION AND SUMMARY O27" sheetId="27" r:id="rId27"/>
    <s:sheet name="2. ACCOUNTS RECEIVABLE (Tables)" sheetId="28" r:id="rId28"/>
    <s:sheet name="3. INVENTORIES (Tables)" sheetId="29" r:id="rId29"/>
    <s:sheet name="4. PROPERTY AND EQUIPMENT, NET " sheetId="30" r:id="rId30"/>
    <s:sheet name="5. PRODUCT WARRANTIES (Tables)" sheetId="31" r:id="rId31"/>
    <s:sheet name="6. ACCRUED EXPENSES (Tables)" sheetId="32" r:id="rId32"/>
    <s:sheet name="7. INCOME TAXES (Tables)" sheetId="33" r:id="rId33"/>
    <s:sheet name="8. CUSTOMER DEPOSITS AND DEFE34" sheetId="34" r:id="rId34"/>
    <s:sheet name="11. LONG-TERM DEBT (Tables)" sheetId="35" r:id="rId35"/>
    <s:sheet name="12. CAPITAL STOCK (Tables)" sheetId="36" r:id="rId36"/>
    <s:sheet name="14. OTHER INCOME (EXPENSE), N37" sheetId="37" r:id="rId37"/>
    <s:sheet name="15. SEGMENT INFORMATION (Tables" sheetId="38" r:id="rId38"/>
    <s:sheet name="17. COMMITMENTS AND CONTINGEN39" sheetId="39" r:id="rId39"/>
    <s:sheet name="18. SELECTED QUARTERLY CONSOL40" sheetId="40" r:id="rId40"/>
    <s:sheet name="1. ORGANIZATION AND SUMMARY O41" sheetId="41" r:id="rId41"/>
    <s:sheet name="1. ORGANIZATION AND SUMMARY O42" sheetId="42" r:id="rId42"/>
    <s:sheet name="1. ORGANIZATION AND SUMMARY O43" sheetId="43" r:id="rId43"/>
    <s:sheet name="1. ORGANIZATION AND SUMMARY O44" sheetId="44" r:id="rId44"/>
    <s:sheet name="1. ORGANIZATION AND SUMMARY O45" sheetId="45" r:id="rId45"/>
    <s:sheet name="1. ORGANIZATION AND SUMMARY O46" sheetId="46" r:id="rId46"/>
    <s:sheet name="1. ORGANIZATION AND SUMMARY O47" sheetId="47" r:id="rId47"/>
    <s:sheet name="2. ACCOUNTS RECEIVABLE (Details" sheetId="48" r:id="rId48"/>
    <s:sheet name="3. INVENTORIES (Details)" sheetId="49" r:id="rId49"/>
    <s:sheet name="4. PROPERTY AND EQUIPMENT, NE50" sheetId="50" r:id="rId50"/>
    <s:sheet name="4. PROPERTY AND EQUIPMENT NET (" sheetId="51" r:id="rId51"/>
    <s:sheet name="5. PRODUCT WARRANTIES (Details)" sheetId="52" r:id="rId52"/>
    <s:sheet name="6. ACCRUED EXPENSES (Details)" sheetId="53" r:id="rId53"/>
    <s:sheet name="7. INCOME TAXES (Details)" sheetId="54" r:id="rId54"/>
    <s:sheet name="7. INCOME TAXES (Details 1)" sheetId="55" r:id="rId55"/>
    <s:sheet name="7. INCOME TAXES (Details 2)" sheetId="56" r:id="rId56"/>
    <s:sheet name="7. INCOME TAXES (Details 3)" sheetId="57" r:id="rId57"/>
    <s:sheet name="7. INCOME TAXES (Details 4)" sheetId="58" r:id="rId58"/>
    <s:sheet name="7. INCOME TAXES (Details Narrat" sheetId="59" r:id="rId59"/>
    <s:sheet name="8. CUSTOMER DEPOSITS AND DEFE60" sheetId="60" r:id="rId60"/>
    <s:sheet name="9. LINE OF CREDIT (Details Narr" sheetId="61" r:id="rId61"/>
    <s:sheet name="10. SALES OF EQUITY SECURITIES " sheetId="62" r:id="rId62"/>
    <s:sheet name="11. LONG-TERM DEBT (Details)" sheetId="63" r:id="rId63"/>
    <s:sheet name="12. CAPITAL STOCK (Details)" sheetId="64" r:id="rId64"/>
    <s:sheet name="12. CAPITAL STOCK (Details 2)" sheetId="65" r:id="rId65"/>
    <s:sheet name="12. CAPITAL STOCK (Details Narr" sheetId="66" r:id="rId66"/>
    <s:sheet name="13. EMPLOYEE BENEFIT PLANS (Det" sheetId="67" r:id="rId67"/>
    <s:sheet name="14. OTHER INCOME (EXPENSE), N68" sheetId="68" r:id="rId68"/>
    <s:sheet name="15. SEGMENT INFORMATION (Detail" sheetId="69" r:id="rId69"/>
    <s:sheet name="16. RELATED PARTY TRANSACTIONS " sheetId="70" r:id="rId70"/>
    <s:sheet name="17. COMMITMENTS AND CONTINGEN71" sheetId="71" r:id="rId71"/>
    <s:sheet name="17. COMMITMENTS AND CONTINGEN72" sheetId="72" r:id="rId72"/>
    <s:sheet name="18. SELECTED QUARTERLY CONSOL73" sheetId="73" r:id="rId73"/>
  </s:sheets>
  <s:definedNames/>
  <s:calcPr calcId="124519" calcMode="auto" fullCalcOnLoad="1"/>
</s:workbook>
</file>

<file path=xl/sharedStrings.xml><?xml version="1.0" encoding="utf-8"?>
<sst xmlns="http://schemas.openxmlformats.org/spreadsheetml/2006/main" uniqueCount="631">
  <si>
    <t>Document and Entity Information - USD ($)</t>
  </si>
  <si>
    <t>12 Months Ended</t>
  </si>
  <si>
    <t>May. 31, 2015</t>
  </si>
  <si>
    <t>Jul. 31, 2015</t>
  </si>
  <si>
    <t>Nov. 28, 2014</t>
  </si>
  <si>
    <t>Document And Entity Information</t>
  </si>
  <si>
    <t>Entity Registrant Name</t>
  </si>
  <si>
    <t>AEHR TEST SYSTEMS</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May. 31, 2014</t>
  </si>
  <si>
    <t>ASSETS</t>
  </si>
  <si>
    <t>Cash and cash equivalents</t>
  </si>
  <si>
    <t>Accounts receivable, net</t>
  </si>
  <si>
    <t>Inventories</t>
  </si>
  <si>
    <t>Prepaid expenses and other</t>
  </si>
  <si>
    <t>Total current assets</t>
  </si>
  <si>
    <t>Property and equipment, net</t>
  </si>
  <si>
    <t>Other assets</t>
  </si>
  <si>
    <t>Total assets</t>
  </si>
  <si>
    <t>LIABILITIES AND SHAREHOLDERS' EQUITY</t>
  </si>
  <si>
    <t>Line of credit</t>
  </si>
  <si>
    <t>Accounts payable</t>
  </si>
  <si>
    <t>Accrued expenses</t>
  </si>
  <si>
    <t>Customer deposits and deferred revenue</t>
  </si>
  <si>
    <t>Total current liabilities</t>
  </si>
  <si>
    <t>Long-term debt, net of debt issuance costs</t>
  </si>
  <si>
    <t>Income taxes payable</t>
  </si>
  <si>
    <t>Deferred rent, net of current portion</t>
  </si>
  <si>
    <t>Total liabilities</t>
  </si>
  <si>
    <t>Aehr Test Systems shareholders' equity:</t>
  </si>
  <si>
    <t>Preferred stock, $0.01 par value: Authorized: 10,000 shares; Issued and outstanding: none</t>
  </si>
  <si>
    <t>Common stock, $0.01 par value: Authorized: 75,000 shares; Issued and outstanding: 12,857 shares and 11,203 shares at May 31, 2015 and 2014, respectively</t>
  </si>
  <si>
    <t>Additional paid-in capital</t>
  </si>
  <si>
    <t>Accumulated other comprehensive income</t>
  </si>
  <si>
    <t>Accumulated deficit</t>
  </si>
  <si>
    <t>Total Aehr Test Systems shareholders' equity</t>
  </si>
  <si>
    <t>Noncontrolling interest</t>
  </si>
  <si>
    <t>Total Shareholders' equity</t>
  </si>
  <si>
    <t>Total liabilities and shareholders' equity</t>
  </si>
  <si>
    <t>Consolidated Balance Sheets (Parenthetical) - $ / shares shares in Thousands</t>
  </si>
  <si>
    <t>Consolidated Balance Sheets Parenthetical</t>
  </si>
  <si>
    <t>Preferred stock, par value</t>
  </si>
  <si>
    <t>$ .01</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y. 31, 2013</t>
  </si>
  <si>
    <t>Income Statement [Abstract]</t>
  </si>
  <si>
    <t>Net sales</t>
  </si>
  <si>
    <t>Cost of sales</t>
  </si>
  <si>
    <t>Gross profit</t>
  </si>
  <si>
    <t>Operating expenses:</t>
  </si>
  <si>
    <t>Selling, general and administrative</t>
  </si>
  <si>
    <t>Research and development</t>
  </si>
  <si>
    <t>Total operating expenses</t>
  </si>
  <si>
    <t>(Loss) income from operations</t>
  </si>
  <si>
    <t>Interest expense</t>
  </si>
  <si>
    <t>Other income (expense), net</t>
  </si>
  <si>
    <t>(Loss) income before income tax (expense) benefit</t>
  </si>
  <si>
    <t>Income tax (expense) benefit</t>
  </si>
  <si>
    <t>Net (loss) income</t>
  </si>
  <si>
    <t>Less: Net income attributable to the noncontrolling interest</t>
  </si>
  <si>
    <t>Net (loss) income attributable to Aehr Test Systems common shareholders</t>
  </si>
  <si>
    <t>Net (loss) income per share - basic and diluted</t>
  </si>
  <si>
    <t>Shares used in per share calculation - basic</t>
  </si>
  <si>
    <t>Shares used in per share calculation - diluted</t>
  </si>
  <si>
    <t>Consolidated Statements of Comprehensive (Loss) Income - USD ($) $ in Thousands</t>
  </si>
  <si>
    <t>Statement of Comprehensive Income [Abstract]</t>
  </si>
  <si>
    <t>Other comprehensive (loss) income, net of tax: Foreign currency translation (loss) income</t>
  </si>
  <si>
    <t>Total comprehensive (loss) income</t>
  </si>
  <si>
    <t>Less: Comprehensive income (loss) attributable to noncontrolling interest</t>
  </si>
  <si>
    <t>Comprehensive (loss) income, attributable to Aehr Test Systems</t>
  </si>
  <si>
    <t>CONSOLIDATED STATEMENTS OF SHAREHOLDERS' EQUITY - USD ($) $ in Thousands</t>
  </si>
  <si>
    <t>Common Stock</t>
  </si>
  <si>
    <t>Additional Paid-In Capital</t>
  </si>
  <si>
    <t>Accumulated Other Comprehensive Income</t>
  </si>
  <si>
    <t>Accumulated Deficit</t>
  </si>
  <si>
    <t>Total Aehr Test Systems Shareholders' Equity</t>
  </si>
  <si>
    <t>Noncontrolling Interest</t>
  </si>
  <si>
    <t>Total</t>
  </si>
  <si>
    <t>Beginning Balance, Shares at May. 31, 2012</t>
  </si>
  <si>
    <t>Beginning Balance, Amount at May. 31, 2012</t>
  </si>
  <si>
    <t>Issuance of common stock under private placement, Shares</t>
  </si>
  <si>
    <t>Issuance of common stock under private placement, Amount</t>
  </si>
  <si>
    <t>Issuance of common stock under employee plans, Shares</t>
  </si>
  <si>
    <t>Issuance of common stock under employee plans, Amount</t>
  </si>
  <si>
    <t>Stock-based compensation</t>
  </si>
  <si>
    <t>Foreign currency translation adjustment</t>
  </si>
  <si>
    <t>Ending Balance, Shares at May. 31, 2013</t>
  </si>
  <si>
    <t>Ending Balance, Amount at May. 31, 2013</t>
  </si>
  <si>
    <t>Ending Balance, Shares at May. 31, 2014</t>
  </si>
  <si>
    <t>Ending Balance, Amount at May. 31, 2014</t>
  </si>
  <si>
    <t>Ending Balance, Shares at May. 31, 2015</t>
  </si>
  <si>
    <t>Ending Balance, Amount at May. 31, 2015</t>
  </si>
  <si>
    <t>Consolidated Statements of Cash Flows - USD ($) $ in Thousands</t>
  </si>
  <si>
    <t>Cash flows from operating activities:</t>
  </si>
  <si>
    <t>Adjustments to reconcile net (loss) income to net cash used in operating activities:</t>
  </si>
  <si>
    <t>Stock-based compensation expense</t>
  </si>
  <si>
    <t>(Recovery of) provision for doubtful accounts</t>
  </si>
  <si>
    <t>Gain on disposal of asset</t>
  </si>
  <si>
    <t>Amortization of debt issuance costs</t>
  </si>
  <si>
    <t>Depreciation and amortization</t>
  </si>
  <si>
    <t>Changes in operating assets and liabilities:</t>
  </si>
  <si>
    <t>Accounts receivable</t>
  </si>
  <si>
    <t>Deferred rent</t>
  </si>
  <si>
    <t>Net cash used in operating activities</t>
  </si>
  <si>
    <t>Cash flows from investing activities:</t>
  </si>
  <si>
    <t>Purchases of property and equipment</t>
  </si>
  <si>
    <t>Proceeds from sales of property and equipment</t>
  </si>
  <si>
    <t>Net cash used in investing activities</t>
  </si>
  <si>
    <t>Cash flows from financing activities:</t>
  </si>
  <si>
    <t>Line of credit repayments, net</t>
  </si>
  <si>
    <t>Proceed from issuance of long-term debt, net</t>
  </si>
  <si>
    <t>Proceeds from issuance of common stock under private placement, net of issuance cost</t>
  </si>
  <si>
    <t>Proceeds from issuance of common stock under employee plans</t>
  </si>
  <si>
    <t>Net cash provided by financing activities</t>
  </si>
  <si>
    <t>Effect of exchange rates on cash and cash equivalents</t>
  </si>
  <si>
    <t>Net increase (decrease) in cash and cash equivalents</t>
  </si>
  <si>
    <t>Cash and cash equivalents, beginning of year</t>
  </si>
  <si>
    <t>Cash and cash equivalents, end of year</t>
  </si>
  <si>
    <t>Supplemental Cash Flow Information:</t>
  </si>
  <si>
    <t>Cash paid during the year for Income taxes</t>
  </si>
  <si>
    <t>Cash paid during the year for Interest</t>
  </si>
  <si>
    <t>Non-cash transactions:</t>
  </si>
  <si>
    <t>Net change in capitalized stock-based compensation</t>
  </si>
  <si>
    <t>1. ORGANIZATION AND SUMMARY OF SIGNIFICANT ACCOUNTING POLICIES</t>
  </si>
  <si>
    <t>Organization And Summary Of Significant Accounting Policies</t>
  </si>
  <si>
    <t>ORGANIZATION AND SUMMARY OF SIGNIFICANT ACCOUNTING POLICIES</t>
  </si>
  <si>
    <t>1. ORGANIZATION AND SUMMARY OF SIGNIFICANT ACCOUNTING POLICIES: BUSINESS: Aehr Test Systems (the
Company) was incorporated in California in May 1977 and primarily designs, engineers and manufactures test and burn-in
equipment used in the semiconductor industry. The Companys principal products are the Advanced Burn-In and Test
System, or ABTS, the FOX full wafer contact parallel test and burn-in systems, the MAX burn-in system, WaferPak full wafer contactor,
the DiePak carrier and test fixtures. LIQUIDITY: Since inception, the
Company has incurred substantial cumulative losses and negative cash flows from operations. In recent years, the Company
has recognized significantly lower sales levels compared to the net sales of the years immediately preceding fiscal 2009, as a
result of a major customer filing bankruptcy and a slowdown in the semiconductor manufacturing industry. In response
to the low levels of net sales, the Company took significant steps to minimize expense levels and to increase the likelihood that
it will have sufficient cash to support operations during the slow business periods. Those steps included reductions in headcount,
reduced compensation for officers and other salaried employees, Company-wide shutdowns and lower fees paid to the Board of Directors,
among other spending cuts. The Company will continue to explore methods to reduce its costs as necessary. In March 2013, the Company
sold 1,158,000 shares of its common stock in a private placement transaction with certain Directors and Officers of the Company
and other accredited investors. The purchase price per share of the common stock sold in the private placement was $1.00,
resulting in gross proceeds to the Company of $1,158,000, before offering expenses. The net proceeds after offering
expenses were $1,138,000. In November 2014, the
Company sold 1,065,000 shares of its common stock in a private placement transaction with certain Directors and Officers of the
Company and other accredited investors. The purchase price per share of the common stock sold in the private placement
was $2.431, resulting in gross proceeds to the Company of $2,589,000, before offering expenses. The net proceeds after
offering expenses were $2,574,000. In August 2011, the Company
entered into a working capital credit facility agreement allowing the Company to borrow up to $1.5 million based upon qualified
U.S. based and foreign customer receivables, and export-related inventory. In May 2012, the credit agreement was amended
to increase the borrowing limit to $2.0 million. In September 2012, the credit agreement was amended to increase the
borrowing limit to $2.5 million. On April 10, 2015, the Company terminated the working capital credit facility
and entered into a Convertible Notes Purchase (the Convertible Notes) and Credit Facility (the Credit Facility)
Agreement with QVT Fund LP and Quintessence Fund L.P. The Company received $3.8 million in net proceeds from the issuance
of the convertible notes. Refer to Note 9, LINE OF CREDIT and Note 11, LONG-TERM DEBT, for
further discussion of the Credit Facility and Convertible Notes agreement. During fiscal
2015, 2014 and 2013, the Company experienced negative cash flow from operating activities. The Company
anticipates that the existing cash balance together with cash flows from operations, as well as funds available through
the Credit Facility will be adequate to meet its working capital and capital equipment requirements through
fiscal 2016. After fiscal 2016, depending on its rate of growth and profitability, the Company may require
additional equity or debt financing to meet its working capital requirements or capital equipment needs. There can
be no assurance that additional financing will be available when required, or if available, that such financing can be
obtained on terms satisfactory to the Company. CONSOLIDATION AND EQUITY INVESTMENTS: The consolidated financial
statements include the accounts of the Company and both its wholly-owned and majority-owned foreign subsidiaries. Intercompany
accounts and transactions have been eliminated. Equity investments in which the Company holds an equity interest less
than 20 percent and over which the Company does not have significant influence are accounted for using the cost method. Dividends
received from investees accounted for using the cost method are included in other income on the Consolidated Statements of Operations. FOREIGN CURRENCY TRANSLATION AND TRANSACTIONS: Assets and liabilities
of the Companys foreign subsidiaries and a branch office are translated into U.S. Dollars from their functional currencies
of Japanese Yen, Euros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Transaction gains and
losses that arise from exchange rate changes denominated in currencies other than the local currency are included in the Consolidated
Statements of Operations as incurred. See Note 14 for the detail of foreign exchange transaction gains and losses for
all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market, and warranty reserves. CASH EQUIVALENTS AND INVESTMENTS: Cash equivalents consist
of money market instruments purchased with an original maturity of three months or less. These investments are
reported at fair value. FAIR VALUE OF FINANCIAL INSTRUMENTS AND MEASUREMENT: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and liabilities measured at fair value on a recurring basis as of May 31, 2015 (in thousands):
Balance as of
May 31, 2015 Level 1 Level 2 Level 3
Money market funds $ 4,650 $ 4,650 $ -- $ --
Certificate of deposit 50 -- 50 --
Assets $ 4,700 $ 4,650 $ 50 $ --
Liabilities $ -- $ -- $ -- $ -- The following table summarizes
the Companys financial assets and liabilities measured at fair value on a recurring basis as of May 31, 2014 (in thousands):
Balance as of
May 31, 2014 Level 1 Level 2 Level 3
Money market funds $ 477 $ 477 $ -- $ --
Certificate of deposit 50 -- 50 --
Assets $ 527 $ 477 $ 50 $ --
Liabilities $ -- $ -- $ -- $ -- There were no transfers
between Level 1 and Level 2 fair value measurements during the fiscal year ended May 31, 2015 and 2014. Financial instruments
include cash, cash equivalents, receivables, accounts payable and certain other accrued liabilities. The fair value of cash, cash
equivalents, receivables, accounts payable and certain other accrued liabilities are valued at their carrying value, which approximates
fair value due to their short maturities. The carrying value of the debt approximates the fair value. The Company has at times
invested in debt and equity of private companies, and may do so again in the future, as part of its business strategy. ACCOUNTS RECEIVABLE AND ALLOWANCE FOR DOUBTFUL ACCOUNT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years ended May 31, 2015, 2014 or 2013. CONCENTRATION OF CREDIT RISK: The Company sells its
products primarily to semiconductor manufacturers in North America, Asia, and Europe. As of May 31, 2015, approximately
70%, 3% and 27% of gross accounts receivable were from customers located in Asia, Europe and North America, respectively. As
of May 31, 2014, approximately 36%, 35% and 29% of gross accounts receivable were from customers located in Asia, Europe and North
America, respectively. Two customers accounted for 41% and 32% of gross accounts receivable at May 31, 2015. Four
customers accounted for 35%, 24%, 18% and 17% of gross accounts receivable at May 31, 2014. Two customers accounted
for 45% and 11% of net sales in fiscal 2015. Three customers accounted for 40%, 30% and 12% of net sales in fiscal 2014.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Japan, Germany and Taiwan. The
Company invests its excess cash in money market funds. The money market funds bear the risk associated with each fund. The
money market funds have variable interest rates. The Company has not experienced any material losses on its money market
funds or short-term cash deposits. CONCENTRATION OF SUPPLY RISK: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INVENTORIES: Inventories include material,
labor and overhead, and are stated at the lower of cost (first-in, first-out method) or market. Provisions for excess,
obsolete and unusable inventories are made after managements evaluation of future demand and market conditions. The
Company adjusts inventory balances to approximate the lower of its manufacturing costs or market value. If actual future
demand or market conditions become less favorable than those projected by management, additional inventory write-downs may be required,
and would be reflected in cost of product revenue in the period the revision is made. 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6 years
Machinery and equipment 3 to 6 years
Test equipment 4 to 6 years REVENUE RECOGNITION: The Company recognizes
revenue upon the shipment of products or the performance of services when: (1) persuasive evidence of the arrangement exists; (2)
services have been rendered; (3) the price is fixed or determinable; and (4) collectibility is reasonably assured. When
a sales agreement involves multiple deliverables, such as extended support provisions, training to be supplied after delivery of
the systems, and test programs specific to customers routine applications, the multiple deliverables are evaluated to determine
the unit of accounting. Judgment is required to properly identify the accounting units of multiple element transactions
and the manner in which revenue is allocated among the accounting units. Judgments made, or changes to judgments made, may significantly
affect the timing or amount of revenue recognition. Revenue related to the
multiple elements are allocated to each unit of accounting using the relative selling price hierarchy. Consistent with
accounting guidance, the selling price is based upon vendor specific objective evidence (VSOE). If VSOE is not available,
third party evidence (TPE) is used to establish the selling price. In the absence of VSOE or TPE, estimated selling
price is used. The Company has adopted this guidance effective with the first quarter of fiscal 2012. Prior to fiscal
2012, revenue for arrangements containing multiple deliverables was allocated based upon estimated fair values. The
adoption of the new revenue recognition accounting standards did not have a material impact on our consolidated financial statements. During the first quarter
of fiscal 2013, the Company entered into an agreement with a customer to develop a next generation system. The project identifies
multiple milestones with values assigned to each. The consideration earned upon achieving the milestone is required
to meet the following conditions prior to recognition: (i) the value is commensurate with the vendors performance to meet
the milestone, (ii) it relates solely to past performance, (iii) and it is reasonable relative to all of the deliverables and payment
terms within the arrangement. Revenue is recognized for the milestone upon acceptance by the customer. Sales tax collected from
customers is not included in net sales but rather recorded as a liability due to the respective taxing authorities. Provisions
for the estimated future cost of warranty and installation are recorded at the time the products are shipped. Royalty-based revenue
related to licensing income from performance test boards and burn-in boards is recognized upon the earlier of the receipt by the
Company of the licensees report related to its usage of the licensed intellectual property or upon payment by the licensee. The Companys terms
of sales with distributors are generally FOB shipping point with payment due within 60 days. All products go through
in-house testing and verification of specifications before shipment. Apart from warranty reserves, credits issued have
not been material as a percentage of net sales. The Companys distributors do not generally carry inventories
of the Companys products. Instead, the distributors place orders with the Company at or about the time they receive
orders from their customers. The Companys shipment terms to our distributors do not provide for credits or rights
of return. Because the Companys distributors do not generally carry inventories of our products, they do not
have rights to price protection or to return products. At the time the Company ships products to the distributors, the
price is fixed. Subsequent to the issuance of the invoice, there are no discounts or special terms. The
Company does not give the buyer the right to return the product or to receive future price concessions. The Companys
arrangements do not include vendor consideration. PRODUCT DEVELOPMENT COSTS AND CAPITALIZED SOFTWARE: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15, 2014 and 2013. IMPAIRMENT OF LONG-LIVED ASSETS: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 ADVERTISING COSTS: The Company expenses
all advertising costs as incurred and the amounts were not material for all periods presented. SHIPPING AND HANDLING OF PRODUCTS: Amounts billed to customers
for shipping and handling of products are included in net sales. Costs incurred related to shipping and handling of
products are included in cost of sales.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A full valuation allowance
was established against all deferred tax assets, as management determined that it is more likely than not that deferred tax assets
will not be realized, as of May 31, 2015 and 2014.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6  2014 remain subject to examination by the appropriate governmental
agencies due to tax loss carryovers from those years. STOCK-BASED COMPENSATION: Stock-based compensation
expense consists of expenses for stock options and employee stock purchase plan, or ESPP, purchase rights. Stock-based
compensation cost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All
of the Companys stock-based compensation is accounted for as an equity instrument. The following table summarizes
compensation costs related to the Companys stock-based compensation for the years ended May 31, 2015, 2014 and 2013 (in
thousands, except per share data):
Year Ended May 31,
2015 2014 2013
Stock-based compensation in the form of employee
stock options and ESPP purchase rights, included in:
Cost of sales $ 70 $ 43 $ 36
Selling, general and administrative 726 643 446
Research and development 201 167 119
Net effect on net (loss) income $ 997 $ 853 $ 601
Effect on net (loss) income per share:
Basic $ 0.08 $ 0.08 $ 0.06
Diluted $ 0.08 $ 0.07 $ 0.06 During fiscal 2015, 2014
and fiscal 2013, the Company recorded stock-based compensation related to stock options of $857,000, $723,000 and $551,000, respectively. As of May 31, 2015, the
total compensation cost related to unvested stock-based awards under the Companys 1996 Stock Option Plan and 2006 Equity
Incentive Plan, but not yet recognized, was $1,873,000 which is net of estimated forfeitures of $5,000. This cost will
be amortized on a straight-line basis over a weighted average period of approximately 2.9 years. During fiscal 2015, 2014
and fiscal 2013, the Company recorded stock-based compensation related to its ESPP of $140,000, $130,000 and $50,000, respectively. As of May 31, 2015 and
2014, stock-based compensation costs of $20,000 and $24,000, respectively, were capitalized as part of inventory. There
were no stock-based compensation costs capitalized as part of inventory as of May 31, 2013. As of May 31, 2015, the
total compensation cost related to purchase rights under the ESPP but not yet recognized was $135,000. This cost will
be amortized on a straight-line basis over a weighted average period of approximately 1.3 years. Valuation Assumptions Valuation and Amortization
Method. The Company estimates the fair value of stock options granted using the Black-Scholes option valuation method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Expected Volatility. Volatility
is a measure of the amounts by which a financial variable such as stock price has fluctuated (historical volatility) or is expected
to fluctuate (expected volatility) during a period. The Company uses the historical volatility for the past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cost recorded. Dividends. The
Company has never paid any cash dividends on its common stock and does not anticipate paying any cash dividends in the foreseeable
future. Consequently, the Company uses an expected dividend yield of zero in the Black-Scholes option valuation method. Risk-Free Interest Rate. The
Company bases the risk-free interest rate used in the Black-Scholes option valuation method on the implied yield in effect at the
time of option grant on U.S. Treasury zero-coupon issues with a remaining term equivalent to the expected term of the stock awards
including the ESPP. Estimated Forfeitures. When
estimating forfeitures, the Company considers voluntary termination behavior as well as analysis of actual option forfeitures. Fair Value. The
fair values of the Companys stock options granted to employees shares in fiscal 2015, 2014 and 2013 were estimated using
the following weighted average assumptions in the Black-Scholes option valuation method:
Year Ended May 31,
2015 2014 2013
Option plan shares
Expected term (in years) 4 4 5
Volatility 0.90 0.95 0.91
Expected dividend $ 0.00 $ 0.00 $ 0.00
Risk-free interest rates 1.20 % 1.39 % 0.72 %
Weighted-average grant date fair value $ 1.52 $ 1.09 $ 0.78 The fair value of our
ESPP purchase rights for the fiscal 2015, 2014 and 2013 was estimated using the following weighted-average assumptions:
Year End May 31,
2015 2014 2013
Employee stock purchase plan shares
Expected term (in years) 0.5  2.0 0.5  2.0 0.5  2.0
Volatility 0.55  0.83 0.86  1.00 0.45  1.05
Expected dividend $ 0.00 $ 0.00 $ 0.00
Risk-free interest rates 0.04%0.55 % 0.04%0.44 % 0.11%0.23 %
Weighted-average grant date fair value $ 1.43 $ 1.34 $ 0.52 During the fiscal years
ended May 31, 2015, 2014 and 2013, ESPP purchase rights of 222,000, 172,000, and 27,000 shares, respectively, were granted. Total
ESPP shares issued during the fiscal years ended May 31, 2015, 2014, and 2013 were 87,000, 120,000, and 156,000 shares, respectively. As
of May 31, 2015 there were 268,000 ESPP shares available for issuance. EARNINGS PER SHARE (EPS): Basic EPS is determined
using the weighted average number of common shares outstanding during the period. Diluted EPS is determined using the weighted
average number of common shares and potential common shares (representing the dilutive effect of stock options, and employee stock
purchase plan shares) outstanding during the period using the treasury stock method. The following table presents
the computation of basic and diluted net (loss) income per share attributable to Aehr Test Systems common shareholders (in thousands,
except per share data):
Year Ended May 31,
2015 2014 2013
Numerator: Net (loss) income $ (6,647 ) $ 422 $ (3,419 )
Denominator for basic net (loss) income per share:
Weighted-average shares outstanding 12,047 10,877 9,549
Shares used in basic net (loss) income per share calculation 12,047 10,877 9,549
Effect of dilutive securities -- 1,012 --
Denominator for diluted net (loss) income per share 12,047 11,889 9,549
Basic net (loss) income per share $ (0.55 ) $ 0.04 $ (0.36 )
Diluted net (loss) income per share $ (0.55 ) $ 0.04 $ (0.36 ) For the purpose of computing
diluted earnings per share, weighted average potential common shares do not include stock options with an exercise price greater
than the average fair value of the Companys common stock for the period, as the effect would be anti-dilutive. In the fiscal
years ended May 31, 2015 and 2013,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3,686,000, 301,000 and 2,956,000
shares of common stock were outstanding on May 31, 2015, 2014 and 2013, respectively, but were not included in the computation
of diluted net (loss) income per share, because the inclusion of such shares would be anti-dilutive. ESPP rights to
purchase 175,000, 131,000 and 178,000 ESPP shares were outstanding on May 31, 2015, 2014 and 2013, respectively, but were not included
in the computation of diluted net (loss) income per share, because the inclusion of such shares would be anti-dilutive. COMPREHENSIVE INCOME (LOSS): Comprehensive income
(loss) generally represents all changes in shareholders equity except those resulting from investments or contributions
by shareholders. Unrealized gains and losses on foreign currency translation adjustments are included in the Companys
components of comprehensive income (loss), which are excluded from net income (loss). Comprehensive income (loss) is
included in the statement of shareholders equity and comprehensive loss. RECLASSIFICATION Certain reclassifications
have been made to the consolidated financial statements to conform to the current period presentation. These reclassifications
did not result in any change in previously reported net loss, total assets or shareholders equity. RECENT ACCOUNTING PRONOUNCEMENTS: In May 2014, the Financial
Accounting Standards Board ("FASB") issued Accounting Standards Update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and property and equipment. The new standard will become effective for us beginning with the first quarter
of fiscal 2019 and can be adopted either retrospectively to each reporting period presented or as a cumulative effect adjustment
as of the date of adoption. The Company is currently evaluating the impact of adopting this new guidance on our consolidated
financial statements. In August 2014, the FASB
issued ASU No. 2014-15, Presentation of Going Concern. This standard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will apply to all entities and will be effective for us in the fiscal year 2017,
with early adoption permitted. The adoption of this update is not expected to have a material effect on the Companys consolidated
financial statements or disclosures. In April 2015, the FASB
issued ASU No. 2015-03, Interest  Imputation of Interest. This standard requires management to simplify the presentation
of debt issuance costs by presenting the costs related to obtaining a debt liability as a direct deduction from that debt liability.
The debt issuance costs, or discount, is amortized over the life of the debt liability. The new standard is effective for us in
fiscal 2017, with early adoption permitted. The Company has adopted this update for the fiscal year ended May 31, 2015. Refer to
Note 11 of Notes to Consolidated Financial Statements, LONG-TERM DEBT for further discussion of the new credit facility
with QVT Fund LP and Quintessence Fund L.P. In July 2015, the FASB
issued ASU No. 2015-11, Inventory. This standard requires management to measure inventory at the lower of cost or net realizable
value. Net realizable value is the estimated selling prices in the ordinary course of business, less reasonably predictable costs
of completion, disposal, and transportation. This new standard will be effective for us in the fiscal year 2018, with early adoption
permitted. The Company is currently evaluating the impact of adopting this new guidance on our consolidated financial statements.</t>
  </si>
  <si>
    <t>2. ACCOUNTS RECEIVABLE</t>
  </si>
  <si>
    <t>Accounts Receivable, Net, Current [Abstract]</t>
  </si>
  <si>
    <t>ACCOUNTS RECEIVABLE</t>
  </si>
  <si>
    <t>2. ACCOUNTS RECEIVABLE: Accounts receivable
comprise (in thousands):
May 31,
2015 2014
Accounts receivable $ 1,404 $ 3,441
Less: Allowance for doubtful accounts (21 ) (51 )
$ 1,383 $ 3,390
Additions
Balance at charged to Balance
beginning costs and at end
of year expenses Deductions* of year
Allowance for doubtful
accounts receivable:
May 31, 2015 $ 51 $ -- $ (30 ) $ 21
May 31, 2014 $ 39 $ 15 $ (3 ) $ 51
* Deductions include write-offs of uncollectible accounts
and collections of amounts previously reserved.</t>
  </si>
  <si>
    <t>3. INVENTORIES</t>
  </si>
  <si>
    <t>Inventory Disclosure [Abstract]</t>
  </si>
  <si>
    <t>INVENTORIES</t>
  </si>
  <si>
    <t xml:space="preserve">3. INVENTORIES: Inventories comprise
(in thousands):
May 31,
2015 2014
Raw materials and sub-assemblies $ 4,018 $ 3,348
Work in process 2,584 2,585
Finished goods 521 215
$ 7,123 $ 6,148 </t>
  </si>
  <si>
    <t>4. PROPERTY AND EQUIPMENT, NET</t>
  </si>
  <si>
    <t>Property, Plant and Equipment [Abstract]</t>
  </si>
  <si>
    <t>PROPERTY AND EQUIPMENT, NET</t>
  </si>
  <si>
    <t xml:space="preserve">4. PROPERTY AND EQUIPMENT, NET: Property and equipment,
net comprise (in thousands):
May 31,
2015 2014
Leasehold improvements $ 1,093 $ 1,093
Furniture and fixtures 1,062 1,094
Machinery and equipment 3,802 3,801
Test equipment 2,967 3,041
8,924 9,029
Less: Accumulated depreciation
and amortization (8,446 ) (8,555 )
$ 478 $ 474 Depreciation expense was $135,000, $141,000 and $322,000 for
fiscal 2015, 2014, and 2013, respectively. </t>
  </si>
  <si>
    <t>5. PRODUCT WARRANTIES</t>
  </si>
  <si>
    <t>Product Warranties Disclosures [Abstract]</t>
  </si>
  <si>
    <t>Product Warranties</t>
  </si>
  <si>
    <t>5.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Following is a
summary of changes in the Companys liability for product warranties during the fiscal years ended May 31, 2015 and 2014
(in thousands):
May 31,
2015 2014
Balance at the beginning of the year $ 223 $ 222
Accruals for warranties issued during the year 150 297
Settlement made during the year (in cash or in kind) (236 ) (296 )
Balance at the end of the year $ 137 $ 223 The accrued warranty balance is included in accrued expenses
on the accompanying consolidated balance sheets.</t>
  </si>
  <si>
    <t>6. ACCRUED EXPENSES</t>
  </si>
  <si>
    <t>Accrued Liabilities and Other Liabilities [Abstract]</t>
  </si>
  <si>
    <t>ACCRUED EXPENSES</t>
  </si>
  <si>
    <t xml:space="preserve">6. ACCRUED EXPENSES:
May 31,
2015 2014
Payroll related $ 503 $ 596
Professional services 142 147
Warranty 137 223
Taxes payable 101 68
Commissions and bonuses 94 174
Deferred rent 8 95
Accrued customer obligations -- 35
Other 60 52
$ 1,045 $ 1,390 </t>
  </si>
  <si>
    <t>7. INCOME TAXES</t>
  </si>
  <si>
    <t>Income Tax Disclosure [Abstract]</t>
  </si>
  <si>
    <t>INCOME TAXES</t>
  </si>
  <si>
    <t>7. INCOME TAXES: Domestic and foreign
components of loss before income tax benefit (expense) are as follows (in thousands):
Year Ended May 31,
2015 2014 2013
Domestic $ (6,871 ) $ 438 $ (3,392 )
Foreign 258 (31 ) 3
$ (6,613 ) $ 407 $ (3,389 ) The income tax benefit
(expense) consists of the following (in thousands):
Year Ended May 31,
2015 2014 2013
Federal income taxes:
Current $ -- $ -- $ --
Deferred -- -- --
State income taxes:
Current (19 ) (30 ) (21 )
Deferred -- -- --
Foreign income taxes:
Current (15 ) 45 (9 )
Deferred -- -- --
$ (34 ) $ 15 $ (30 ) The Companys effective
tax rate differs from the U.S. federal statutory tax rate, as follows:
Year Ended May 31,
2015 2014 2013
U.S. federal statutory tax rate 34.0 % 34.0 % 34.0 %
State taxes, net of federal tax effect (0.2 ) 4.7 (0.4 )
Foreign rate differential 1.4 (11.9 ) 0.2
Stock-based compensation (2.2 ) 34.5 (4.4 )
Research and development credit 1.1 (20.5 ) 3.0
Change in valuation allowance (34.4 ) (45.8 ) (33.0 )
Other (0.2 ) 1.3 (0.3 )
Effective tax rate ( 0.5 )% (3.7 )% (0.9 )% The components
of the net deferred tax assets are as follows (in thousands):
Year Ended May 31,
2015 2014
Net operating losses $ 15,063 $ 12,368
Credit carryforwards 3,946 4,192
Inventory reserves 1,429 1,822
Reserves and accruals 2,809 2,899
Other 960 703
24,207 21,984
Less: Valuation allowance (24,207 ) (21,984 )
Net deferred tax assets $ -- $ -- The valuation allowance
increased by $2,223,000 during fiscal 2015, decreased by $206,000 during fiscal 2014, and increased by $1,080,000 during fiscal
2013. As of May 31, 2015 and 2014, the Company concluded that it is more likely than not that the deferred tax assets
will not be realized and therefore provided a full valuation allowance against the deferred tax assets. The Company
will continue to evaluate the need for a valuation allowance against its deferred tax assets on a quarterly basis. At May 31, 2015, the
Company had federal and state net operating loss carryforwards of $40,100,000 and $33,529,000, respectively. The federal
and state net operating loss carryforwards will begin to expire in 2024 and 2015, respectively. At May 31, 2015, the
Company also had federal and state research and development tax credit carryforwards of $1,554,000 and $4,672,000, respectively. The
federal credit carryforward will begin to expire in 2019, and the California credit will carryforward indefinitely. These
carryforwards may be subject to certain limitations on annual utilization in case of a change in ownership, as defined by tax law. The
Company also has alternative minimum tax credit carryforwards of $91,000 for federal tax purposes and $34,000 for state purposes. The
credits may be used to offset regular tax and do not expire. 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Determination of the amount of unrecognized deferred
income tax liability related to these earnings is not practicable. Foreign net operating
loss carryforwards of $769,000 are available to reduce future foreign taxable income. The foreign net operating losses
will begin to expire in 2018. The Company maintains
liabilities for uncertain tax positions. These liabilities involve considerable judgment and estimation and are continuously
monitored by management based on the best information available. The aggregate changes in the balance of gross unrecognized
tax benefits are as follows (in thousands):
Beginning balance as of May 31, 2012 $ 1,022
Decreases related to prior year tax positions --
Decreases related to lapse of statute of limitations (15 )
Balance at May 31, 2013 $ 1,007
Decreases related to prior year tax positions --
Decreases related to lapse of statute of limitations (34 )
Balance at May 31, 2014 $ 973
Decreases related to prior year tax positions --
Decreases related to lapse of statute of limitations (54 )
Balance at May 31, 2015 $ 919 If the ending balance
of $919,000 of unrecognized tax benefits at May 31, 2015 were recognized, $8,000 would affect the effective income tax rate. In
accordance with the Companys accounting policy, it recognizes accrued interest and penalties related to unrecognized tax
benefits in the provision for income taxes. The Company had accrued interest and penalties of $2,000 at May 31, 2015. Although the Company
files U.S. federal, various state, and foreign tax returns, the Companys only major tax jurisdictions are the United States,
California, Germany and Japan. Tax years 1996  2014 remain subject to examination by the appropriate governmental
agencies due to tax loss carryovers from those years.</t>
  </si>
  <si>
    <t>8. CUSTOMER DEPOSITS AND DEFERRED REVENUE</t>
  </si>
  <si>
    <t>Customer Deposits And Deferred Revenue</t>
  </si>
  <si>
    <t>CUSTOMER DEPOSITS AND DEFERRED REVENUE</t>
  </si>
  <si>
    <t xml:space="preserve">8. CUSTOMER DEPOSITS AND DEFERRED REVENUE: Customer deposits and
deferred revenue (in thousands):
May 31,
2015 2014
Customer deposits $ 3,685 $ 871
Deferred revenue 1,065 187
$ 4,750 $ 1,058 </t>
  </si>
  <si>
    <t>9. LINE OF CREDIT</t>
  </si>
  <si>
    <t>Line of Credit Facility [Abstract]</t>
  </si>
  <si>
    <t>Line of Credit</t>
  </si>
  <si>
    <t>9. LINE OF CREDIT: On August 25, 2011, the
Company entered into a working capital credit facility agreement allowing the Company to borrow up to $1.5 million based upon qualified
accounts receivable, and export-related inventory. On May 29, 2012, the credit agreement was amended to increase the borrowing
limit to $2.0 million. On September 11, 2012, the Company entered into the second amendment to the Loan and Security
Agreement to increase the borrowing limit under the credit facility from $2.0 million to $2.5 million. On August 21,
2013, the Company entered into the Third Amendment to Loan and Security Agreement to extend the term of the agreement to August
22, 2014. Under the terms of the amendment to the line of credit, the lender will also have a security interest in the
Companys intellectual property. On August 22, 2014, the Company entered into the Fourth Amendment to Loan and
Security Agreement to extend the term of the agreement to August 21, 2015. The line of credit is collateralized by all
of the Companys assets. Each account receivable financed by the lender will bear an annual interest rate or finance
charge equal to the greater of the lender's prime rate less 0.5%, or 3.50%, if the Company meets certain borrowing base requirements.
If the Company does not meet the borrowing base requirements, each account receivable financed by the lender will bear an annual
interest rate or finance charge equal to the greater of the lender's prime rate plus 0.75%, or 4.75%. The applicable
interest is calculated based on the full amount of the account receivable and export-related inventory provided as collateral for
the actual amounts borrowed. Depending on the composition of the collateral items, whether or not the Company meets
certain borrowing base requirements and the relative cash position of the Company, the equivalent annual interest rate applied
to the actual loan balances may vary from 3.89% to 8.94%, assuming that the banks prime rate is 4.00% or less. The
average loan balance in fiscal 2015 was $492,000. At May 31, 2014, the Company had drawn $777,000 against the credit
facility. The working capital credit facility agreement was terminated on April 10, 2015 upon execution of the Convertible
Notes Purchase (the Convertible Notes) and Credit Facility (the Credit Facility) Agreement with QVT
Fund LP and Quintessence Fund L.P. (the Purchase Agreement). See Note 11, LONG-TERM DEBT,
for a description of the Purchase Agreement. The Credit Facility entered
into on April 10, 2015 allows the Company to borrow an aggregate principal amount of up to $2.0 million. Advances under
the Credit Facility will bear interest at an annual rate of 5%. Each advance under the Credit Facility and any accrued
and unpaid interest thereon must be repaid within 90 days from the date on which such advance is made. Unless paid in
full at maturity, amounts owing under the credit facility may be converted by the holder into Convertible Notes. Advances
under the Credit Facility may be prepaid without any prepayment premium or penalty. The Credit Facility is secured by
substantially all of the assets of the Company. At May 31, 2015, the Company has not drawn any amount against the Credit
Facility.</t>
  </si>
  <si>
    <t>10. SALES OF EQUITY SECURITIES</t>
  </si>
  <si>
    <t>Proceeds from Issuance or Sale of Equity [Abstract]</t>
  </si>
  <si>
    <t>Sales of equity securities</t>
  </si>
  <si>
    <t>10. SALES OF EQUITY SECURITIES: During the second quarter
of fiscal 2015, the Company sold 1,065,029 shares of its common stock in a private placement transaction with certain directors
and officers of the Company and other accredited investors. The private placement resulted in net proceeds to the Company
of $2,574,000 and closed on November 26, 2014.</t>
  </si>
  <si>
    <t>11. LONG-TERM DEBT</t>
  </si>
  <si>
    <t>Long-term Debt, Unclassified [Abstract]</t>
  </si>
  <si>
    <t>Long-Term debt</t>
  </si>
  <si>
    <t>11. LONG-TERM DEBT: On April 10, 2015, Aehr
Test Systems (the Company) entered into a Convertible Notes Purchase and Credit Facility Agreement (the Purchase
Agreement) with QVT Fund LP and Quintessence Fund L.P., (the Purchasers) providing for the Companys
sale to the Purchasers of $4,110,000 in aggregate principal amount of 9.0% Convertible Secured Notes due April 2017 (the Convertible
Notes). See Note 9, LINE OF CREDIT, for a description of the Purchase Agreement. Debt
issuance costs of $350,000 were offset against the loan balance and are amortized over the life of the loan. During
fiscal 2015, $31,000 of amortization costs was recognized as interest expense. Unamortized debt issuance costs of $319,000
were offset against the loan balance at May 31, 2015. Long-term debt, net of
debt issuance costs (in thousands):
May 31,
2015 2014
Principal $ 4,110 $ --
Unamortized debt issuance costs (319 ) --
$ 3,791 $ -- The Convertible Notes
bear interest at an annual rate of 9.0% and will mature on April 10, 2017 unless repurchased or converted prior to that date. Interest
is payable quarterly on March 1, June 1, September 1 and December 1 of each year. The $350,000 in debt issuance costs,
amortized over the life of the loan, represent an effective interest rate of 4.3%. The Company may not redeem the Convertible
Notes prior to maturity. The initial conversion
price for the Convertible Notes is $2.65 per share of the Companys common stock and is subject to adjustment upon the occurrence
of certain specified events (as adjusted, the Conversion Price). Holders may convert all or any
part of the principal amount of their Convertible Notes in integral multiples of $10,000 at any time prior to the maturity date. Upon
conversion, the Company will deliver shares of its common stock to the holder of Convertible Notes electing such conversion. The Companys obligations
under the Convertible Notes are secured by substantially all of the assets of the Company.</t>
  </si>
  <si>
    <t>12. CAPITAL STOCK</t>
  </si>
  <si>
    <t>Capital Stock</t>
  </si>
  <si>
    <t>CAPITAL STOCK</t>
  </si>
  <si>
    <t>12. CAPITAL
STOCK: STOCK OPTIONS: In
October 1996, the Companys Board of Directors approved the 1996 Stock Option Plan (the Stock Plan), which provided
for granting of incentive and non-qualified stock options to our employees and directors. The Stock Plan provides that
qualified options be granted at an exercise price equal to the fair market value at the date of grant, as determined by the Board
of Directors (85% of fair market value in the case of non-statutory options and purchase rights and 110% of fair market value
in certain circumstances). Options generally expire within five years from date of grant. Most options become
exercisable in increments over a four-year period from the date of grant. In
October 2006, the Companys 2006 Equity Incentive Plan and 2006 Employee Stock Purchase Plan (2006 Plans) were
approved by the shareholders. A total of 4,650,000 shares of common stock have been reserved for issuance under the
Companys 2006 Equity Incentive Plan. Options granted under the 2006 Equity Incentive Plan are generally for periods
not to exceed ten years (five years if the option is granted to a 10% stockholder) and are granted at the fair market value of
the stock at the date of grant as determined by the Board of Directors. The 2006 Plans respectively replace the Companys
Amended and Restated 1996 Stock Option Plan, which would otherwise have expired in 2006; and the Companys 1997 Employee
Stock Purchase Plan, which would have otherwise expired in 2007. The Amended and Restated 1996 Stock Option Plan will
continue to govern awards previously granted under that plan. As
of May 31, 2015, out of the 4,531,000 shares authorized for grant under the 1996 Stock Option Plan and 2006 Equity Incentive Plan,
approximately 3,686,000 shares were outstanding. The
following table summarizes the Companys stock option transactions during fiscal 2015, 2014 and 2013 (in thousands, except
per share data):
Outstanding
Options
Weighted
Number Average Aggregate
Available of Exercise Intrinsic
Shares Shares Price Value
Balances,
May 31, 2012 839 2,957 $ 2.40 $ 587
Additional
shares reserved 1,223 --
Options
granted (670 ) 670 $ 1.13
Options
terminated 569 (569 ) $ 4.37
Plan
shares expired (224 ) --
Options
exercised -- (102 ) $ 0.67
Balances, May 31,
2013 1,737 2,956 $ 1.79 $ 964
Options
granted (908 ) 908 $ 1.64
Options
terminated 420 (420 ) $ 5.51
Plan
shares expired (104 ) --
Options
exercised -- (442 ) $ 1.17
Balances, May 31,
2014 1,145 3,002 $ 1.31 $ 2,913
Additional
shares reserved 860 --
Options
granted (1,253 ) 1,253 $ 2.38
Options
terminated 93 (93 ) $ 2.30
Options
exercised -- (476 ) $ 1.33
Balances,
May 31, 2015 845 3,686 $ 1.66 $ 2,946
Options exercisable
and expected to be
exercisable
at May 31, 2015 3,612 $ 1.66 $ 2,887 The
options outstanding and exercisable at May 31, 2015 were in the following exercise price ranges (in thousands, except per share
data):
Options
Outstanding Options
Exercisable
at
May 31, 2015 at
May 31, 2015
Range
of Exercise Prices Number
Outstanding Shares Weighted
Average Remaining Contractual Life (Years) Weighted
Average Exercise Price Number
Exercisable Shares Weighted
Average Remaining Contractual Life (Years) Weighted
Average Exercise Price Aggregate
Intrinsic Value
$0.59-$0.97 680 3.85 $ 0.70 612 3.87 $ 0.71
$1.09-$1.40 1,293 3.97 $ 1.28 874 3.64 $ 1.28
$1.73-$2.06 411 3.71 $ 1.90 345 3.37 $ 1.92
$2.15-$2.71 1,302 6.10 $ 2.45 358 5.01 $ 2.54
$0.59-$2.71 3,686 4.67 $ 1.66 2,189 3.89 $ 1.43 $ 2,198
The
total intrinsic values of options exercised were $540,000, $520,000 and $43,000 during fiscal 2015, 2014 and 2013, respectively. The
weighted average contractual life of the options exercisable and expected to be exercisable at May 31, 2015 was 4.67 years. Options
to purchase 2,189,000, 1,892,000 and 1,948,000 shares were exercisable at May 31, 2015, 2014 and 2013, respectively. These exercisable
options had weighted average exercise prices of $1.43, $1.22 and $2.12 as of May 31, 2015, 2014 and 2013, respectively.</t>
  </si>
  <si>
    <t>13. EMPLOYEE BENEFIT PLANS</t>
  </si>
  <si>
    <t>Employee Benefit Plans</t>
  </si>
  <si>
    <t>EMPLOYEE BENEFIT PLANS</t>
  </si>
  <si>
    <t>13. EMPLOYEE BENEFIT PLANS: EMPLOYEE STOCK OWNERSHIP PLAN: The Company has a non-contributory,
trusteed employee stock option plan for full-time employees who have completed three consecutive months of service and for part-time
employees who have completed one year of service and have attained an age of 21. The Company can contribute either shares
of the Companys stock or cash to the plan. The contribution is determined annually by the Company and cannot exceed 15%
of the annual aggregate salaries of those employees eligible for participation in the plan. On May 31, 2007, the Company
converted the Aehr Test Systems Employee Stock Bonus Plan into the Aehr Test Systems Employee Stock Ownership Plan (the Plan). The
stock bonus plan was converted to an employee stock ownership plan (ESOP) to enable the Plan to better comply with
changes in the law regarding Company stock. Individuals account balances vest at a rate of 20% per year commencing
upon completion of two years of service. Non-vested balances, which are forfeited following termination of employment,
are allocated to the remaining employees in the Plan. Under the Plan provisions, each employee who reaches age fifty-five
(55) and has been a participant in the Plan for ten years will be offered an election each year to direct the transfer of up to
25% of his/her ESOP account to the employee self-directed account in the Savings and Retirement Plan. For anyone who
met the above prerequisites, the first election to diversify holdings was offered after May 31, 2008. In the sixth year,
employees will be able to diversify up to 50% of their ESOP accounts. Contributions of $60,000 per year were authorized
for the plan during fiscal 2015, 2014 and 2013. The contribution amounts are recorded as compensation expense, in the
period authorized and included in accrued liabilities, in the period authorized. Contributions of 26,548 shares were
made to the ESOP during fiscal 2015 for fiscal 2014. Contributions of 41,666 shares were made to the ESOP during fiscal
2014 for fiscal 2013. Contributions of 47,244 shares were made to the ESOP during fiscal 2013 for fiscal 2012. The
contribution for fiscal 2015 will be made in fiscal 2016. Shares held in the ESOP are included in the EPS calculation. 401(K) PLAN: The Company maintains
a defined contribution savings plan (the 401(k) Plan) to provide retirement income to all qualified employees of
the Company. The 401(k) Plan is intended to be qualified under Section 401(k) of the Internal Revenue Code of 1986,
as amended. The 401(k) Plan is funded by voluntary pre-tax contributions from employees. Contributions are
invested, as directed by the participant, in investment funds available under the 401(k) Plan. The Company is not required
to make, and did not make, any contributions to the 401(k) Plan during fiscal 2015, 2014 and 2013. EMPLOYEE STOCK PURCHASE PLAN: In October 2006, the
Companys shareholders approved the 2006 Employee Stock Purchase Plan, or 2006 Purchase Plan. The 2006 Purchase
Plan replaced the 1997 Employee Stock Purchase Plan which would have otherwise expired in 2007. A total of 1,150,000
shares of the Companys common stock were reserved for issuance under the 2006 Purchase Plan. The 2006 Purchase
Plan has consecutive, overlapping, twenty-four month offering periods. Each twenty-four month offering period includes
four six month purchase periods. The offering periods generally begin on the first trading day on or after April 1 and
October 1 each year. The first exercise date under the 2006 Purchase Plan was April 1, 2007. All employees
who work a minimum of 20 hours per week and are customarily employed by the Company (or an affiliate thereof) for at least five
months per calendar year are eligible to participate. Under the 2006 Purchase Plan, shares are purchased through employee
payroll deductions at exercise prices equal to 85% of the lesser of the fair market value of the Companys common stock at
either the first day of an offering period or the last day of the purchase period. If a participants rights to
purchase stock under all employee stock purchase plans of the Company accrue at a rate which exceeds $25,000 worth of stock for
a calendar year, such participant may not be granted an option to purchase stock under the 2006 Purchase Plan. The maximum
number of shares a participant may purchase during a single purchase period is 3,000 shares. For the years ended May
31, 2015, 2014 and 2013, approximately 87,000, 120,000 and 156,000 shares of common stock, respectively, were issued under the
plans. To date, 882,000 shares have been issued under the 2006 Purchase Plan.</t>
  </si>
  <si>
    <t>14. OTHER INCOME (EXPENSE), NET</t>
  </si>
  <si>
    <t>Other Income Expense Net</t>
  </si>
  <si>
    <t>OTHER INCOME (EXPENSE), NET</t>
  </si>
  <si>
    <t xml:space="preserve">14. OTHER INCOME (EXPENSE), NET: Other income (expense),
net comprises the following (in thousands):
Year Ended May 31,
2015 2014 2013
Foreign exchange gain (loss) $ 194 $ (47 ) $ (36 )
Other, net 17 (17 ) 3
$ 211 $ (64 ) $ (33 ) </t>
  </si>
  <si>
    <t>15. SEGMENT INFORMATION</t>
  </si>
  <si>
    <t>Segment Reporting [Abstract]</t>
  </si>
  <si>
    <t>Segment Information</t>
  </si>
  <si>
    <t>15. SEGMENT INFORMATION: The Company operates
in one reportable segment: the design, manufacture and marketing of advanced test and burn-in products to the semiconductor manufacturing
industry. The following presents
information about the Companys operations in different geographic areas. Net sales are based upon ship-to location
(in thousands).
United
States Asia Europe Total
2015:
Net sales $ 3,648 $ 4,943 $ 1,427 $ 10,018
Property and equipment, net 432 34 12 478
2014:
Net sales $ 8,708 $ 7,453 $ 3,523 $ 19,684
Property and equipment, net 415 42 17 474
2013:
Net sales $ 7,379 $ 8,184 $ 925 $ 16,488
Property and equipment, net 249 52 -- 301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t>
  </si>
  <si>
    <t>16. RELATED PARTY TRANSACTIONS</t>
  </si>
  <si>
    <t>Related Party Transactions [Abstract]</t>
  </si>
  <si>
    <t>RELATED PARTY TRANSACTIONS</t>
  </si>
  <si>
    <t>16. RELATED PARTY TRANSACTIONS: Mario M. Rosati, one
of the Companys directors, is also a member of Wilson Sonsini Goodrich &amp; Rosati, Professional Corporation, which has
served as the Companys outside corporate counsel and has received compensation at normal commercial rates for these services. At
May 31, 2015, the Company had $141,000 payable to Wilson Sonsini Goodrich &amp; Rosati.</t>
  </si>
  <si>
    <t>17. COMMITMENTS AND CONTINGENCIES</t>
  </si>
  <si>
    <t>Commitments and Contingencies Disclosure [Abstract]</t>
  </si>
  <si>
    <t>COMMITMENTS AND CONTINGENCIES</t>
  </si>
  <si>
    <t>17. COMMITMENTS AND CONTINGENCIES: COMMITMENTS The Company leases most
of its manufacturing and office space under operating leases. The Company entered into non-cancelable operating lease
agreements for its United States manufacturing and office facilities and maintains equipment under non-cancelable operating leases
in Germany. The Companys principal administrative and production facilities are located in Fremont, California,
in a 51,289 square foot building. The Companys lease was renewed in November, 2014 and expires in June 2018. The
Company has an option to extend the lease for an additional three year period at rates to be determined. The Companys
facility in Japan is located in a 418 square foot office in Tokyo under a cancellable lease which expires in June 2016. The
Company also maintains a 1,585 square foot warehouse in Yamanashi under a lease which expires in November 2015. The
Company leases a sales and support office in Utting, Germany. The lease, which began February 1, 1992 and expires on
January 31, 2016, contains an automatic twelve months renewal, at rates to be determined, if no notice is given prior to six months
from expiry. Under the lease agreements, the Company is responsible for payments of utilities, taxes and insurance. Minimum annual rentals payments
under non-cancellable operating leases in each of the next five fiscal years and thereafter are as follows (in thousands):
Years Ending May 31,
2016 $ 486
2017 465
2018 469
2019 39
2020 --
Thereafter --
Total $ 1,459
Rental expense for the
years ended May 31, 2015, 2014 and 2013 was $554,000, $562,000 and $657,000, respectively. At May 31, 2015 and 2014,
the Company had a $50,000 certificate of deposit held by a financial institution representing a security deposit for its United
States manufacturing and office space lease. This amount is included in Other Assets on the consolidated
balance sheets. PURCHASE OBLIGATIONS The Company has purchase
obligations to certain suppliers. In some cases the products the Company purchases are unique and have provisions against
cancellation of the order. At May 31, 2015, the Company had $2,879,000 of purchase obligations which are due within
the following 12 months. This amount does not include contractual obligations recorded on the consolidated balance sheets
as liabilities. CONTINGENCIES The Company is, from
time to tim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 In the normal course
of business to facilitate sales of its products, the Company indemnifies other parties, including customers, with respect to certain
matters. The Company has agreed to hold the other party harmless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s.</t>
  </si>
  <si>
    <t>18. SELECTED QUARTERLY CONSOLIDATED FINANCIAL DATA (UNAUDITED)</t>
  </si>
  <si>
    <t>Selected Quarterly Consolidated Financial Data</t>
  </si>
  <si>
    <t>SELECTED QUARTERLY CONSOLIDATED FINANCIAL DATA (UNAUDITED)</t>
  </si>
  <si>
    <t>18. SELECTED QUARTERLY CONSOLIDATED FINANCIAL DATA (UNAUDITED) The following tables
(presented in thousands, except per share data) sets forth selected unaudited condensed consolidated statements of operations data
for each of the four quarters of the fiscal years ended May 31, 2015 and 2014.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Aug. 31, Nov. 30, Feb. 28, May 31,
2014 2014 2015 2015
Net sales $ 3,558 $ 2,615 $ 2,027 $ 1,818
Gross profit $ 1,610 $ 694 $ 852 $ 682
Net loss $ (907 ) $ (2,114 ) $ (1,726 ) $ (1,900 )
Net loss per share basic and diluted $ (0.08 ) $ (0.18 ) $ (0.14 ) $ (0.15 )
Three Months Ended
Aug. 31, Nov. 30, Feb. 28, May 31,
2013 2013 2014 2014
Net sales $ 3,752 $ 4,950 $ 5,612 $ 5,370
Gross profit $ 1,944 $ 2,494 $ 2,870 $ 2,914
Net (loss) income $ (166 ) $ 137 $ 212 $ 239
Net (loss) income per share basic and diluted $ (0.02 ) $ 0.01 $ 0.02 $ 0.02</t>
  </si>
  <si>
    <t>1. ORGANIZATION AND SUMMARY OF SIGNIFICANT ACCOUNTING POLICIES (Policies)</t>
  </si>
  <si>
    <t>Accounting Policies [Abstract]</t>
  </si>
  <si>
    <t>BUSINESS:</t>
  </si>
  <si>
    <t>BUSINESS: Aehr Test Systems (the Company) was incorporated in
California in May 1977 and primarily designs, engineers and manufactures test and burn-in equipment used in the semiconductor industry. The
Companys principal products are the Advanced Burn-In and Test System, or ABTS, the FOX full wafer contact parallel test
and burn-in systems, the MAX burn-in system, WaferPak full wafer contactor, the DiePak carrier and test fixtures.</t>
  </si>
  <si>
    <t>LIQUIDITY:</t>
  </si>
  <si>
    <t>LIQUIDITY: Since inception, the
Company has incurred substantial cumulative losses and negative cash flows from operations. In recent years, the Company
has recognized significantly lower sales levels compared to the net sales of the years immediately preceding fiscal 2009, as a
result of a major customer filing bankruptcy and a slowdown in the semiconductor manufacturing industry. In response
to the low levels of net sales, the Company took significant steps to minimize expense levels and to increase the likelihood that
it will have sufficient cash to support operations during the slow business periods. Those steps included reductions in headcount,
reduced compensation for officers and other salaried employees, Company-wide shutdowns and lower fees paid to the Board of Directors,
among other spending cuts. The Company will continue to explore methods to reduce its costs as necessary. In March 2013, the Company
sold 1,158,000 shares of its common stock in a private placement transaction with certain Directors and Officers of the Company
and other accredited investors. The purchase price per share of the common stock sold in the private placement was $1.00,
resulting in gross proceeds to the Company of $1,158,000, before offering expenses. The net proceeds after offering
expenses were $1,138,000. In November 2014, the
Company sold 1,065,000 shares of its common stock in a private placement transaction with certain Directors and Officers of the
Company and other accredited investors. The purchase price per share of the common stock sold in the private placement
was $2.431, resulting in gross proceeds to the Company of $2,589,000, before offering expenses. The net proceeds after
offering expenses were $2,574,000. In August 2011, the Company
entered into a working capital credit facility agreement allowing the Company to borrow up to $1.5 million based upon qualified
U.S. based and foreign customer receivables, and export-related inventory. In May 2012, the credit agreement was amended
to increase the borrowing limit to $2.0 million. In September 2012, the credit agreement was amended to increase the
borrowing limit to $2.5 million. On April 10, 2015, the Company terminated the working capital credit facility
and entered into a Convertible Notes Purchase (the Convertible Notes) and Credit Facility (the Credit Facility)
Agreement with QVT Fund LP and Quintessence Fund L.P. The Company received $3.8 million in net proceeds from the issuance
of the convertible notes. Refer to Note 9, LINE OF CREDIT and Note 11, LONG-TERM DEBT, for
further discussion of the Credit Facility and Convertible Notes agreement. During fiscal 2015,
2014 and 2013, the Company experienced negative cash flow from operating activities. The Company anticipates that
the existing cash balance together with cash flows from operations, as well as funds available through the Credit
Facility will be adequate to meet its working capital and capital equipment requirements through fiscal
2016. After fiscal 2016, depending on its rate of growth and profitability, the Company may require additional
equity or debt financing to meet its working capital requirements or capital equipment needs. There can be no
assurance that additional financing will be available when required, or if available, that such financing can be obtained on
terms satisfactory to the Company.</t>
  </si>
  <si>
    <t>CONSOLIDATION AND EQUITY INVESTMENTS:</t>
  </si>
  <si>
    <t>CONSOLIDATION AND EQUITY INVESTMENTS: The consolidated financial statements include the accounts of the Company and both its wholly-owned and majority-owned
foreign subsidiaries. Intercompany accounts and transactions have been eliminated. Equity investments in
which the Company holds an equity interest less than 20 percent and over which the Company does not have significant influence
are accounted for using the cost method. Dividends received from investees accounted for using the cost method are included
in other income on the Consolidated Statements of Operations.</t>
  </si>
  <si>
    <t>FOREIGN CURRENCY TRANSLATION AND TRANSACTIONS:</t>
  </si>
  <si>
    <t>FOREIGN CURRENCY TRANSLATION AND TRANSACTIONS: Assets and liabilities
of the Companys foreign subsidiaries and a branch office are translated into U.S. Dollars from their functional currencies
of Japanese Yen, Euros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Transaction gains and
losses that arise from exchange rate changes denominated in currencies other than the local currency are included in the Consolidated
Statements of Operations as incurred. See Note 14 for the detail of foreign exchange transaction gains and losses for
all periods presen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market, and warranty reserves.</t>
  </si>
  <si>
    <t>CASH EQUIVALENTS AND INVESTMENTS:</t>
  </si>
  <si>
    <t>CASH EQUIVALENTS AND INVESTMENTS: Cash equivalents consist of money market instruments purchased with
an original maturity of three months or less. These investments are reported at fair value.</t>
  </si>
  <si>
    <t>FAIR VALUE OF FINANCIAL INSTRUMENTS AND MEASUREMENT:</t>
  </si>
  <si>
    <t>FAIR VALUE OF FINANCIAL INSTRUMENTS AND MEASUREMENT: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and liabilities measured at fair value on a recurring basis as of May 31, 2015 (in thousands):
Balance as of
May 31, 2015 Level 1 Level 2 Level 3
Money market funds $ 4,650 $ 4,650 $ -- $ --
Certificate of deposit 50 -- 50 --
Assets $ 4,700 $ 4,650 $ 50 $ --
Liabilities $ -- $ -- $ -- $ -- The following table summarizes
the Companys financial assets and liabilities measured at fair value on a recurring basis as of May 31, 2014 (in thousands):
Balance as of
May 31, 2014 Level 1 Level 2 Level 3
Money market funds $ 477 $ 477 $ -- $ --
Certificate of deposit 50 -- 50 --
Assets $ 527 $ 477 $ 50 $ --
Liabilities $ -- $ -- $ -- $ -- There were no transfers
between Level 1 and Level 2 fair value measurements during the fiscal year ended May 31, 2015 and 2014. Financial instruments
include cash, cash equivalents, receivables, accounts payable and certain other accrued liabilities. The fair value of cash, cash
equivalents, receivables, accounts payable and certain other accrued liabilities are valued at their carrying value, which approximates
fair value due to their short maturities. The carrying value of the debt approximates the fair value. The Company has at times
invested in debt and equity of private companies, and may do so again in the future, as part of its business strategy.</t>
  </si>
  <si>
    <t>ACCOUNTS RECEIVABLE AND ALLOWANCE FOR DOUBTFUL ACCOUNTS:</t>
  </si>
  <si>
    <t>ACCOUNTS RECEIVABLE AND ALLOWANCE FOR DOUBTFUL ACCOUNT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years ended May 31, 2015, 2014 or 2013.</t>
  </si>
  <si>
    <t>CONCENTRATION OF CREDIT RISK:</t>
  </si>
  <si>
    <t>CONCENTRATION OF CREDIT RISK: The Company sells its
products primarily to semiconductor manufacturers in North America, Asia, and Europe. As of May 31, 2015, approximately
70%, 3% and 27% of gross accounts receivable were from customers located in Asia, Europe and North America, respectively. As
of May 31, 2014, approximately 36%, 35% and 29% of gross accounts receivable were from customers located in Asia, Europe and North
America, respectively. Two customers accounted for 41% and 32% of gross accounts receivable at May 31, 2015. Four
customers accounted for 35%, 24%, 18% and 17% of gross accounts receivable at May 31, 2014. Two customers accounted
for 45% and 11% of net sales in fiscal 2015. Three customers accounted for 40%, 30% and 12% of net sales in fiscal 2014.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Japan, Germany and Taiwan. The
Company invests its excess cash in money market funds. The money market funds bear the risk associated with each fund. The
money market funds have variable interest rates. The Company has not experienced any material losses on its money market
funds or short-term cash deposits.</t>
  </si>
  <si>
    <t>CONCENTRATION OF SUPPLY RISK:</t>
  </si>
  <si>
    <t>CONCENTRATION OF SUPPLY RISK: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t>
  </si>
  <si>
    <t>INVENTORIES:</t>
  </si>
  <si>
    <t>INVENTORIES: Inventories include material,
labor and overhead, and are stated at the lower of cost (first-in, first-out method) or market. Provisions for excess,
obsolete and unusable inventories are made after managements evaluation of future demand and market conditions. The
Company adjusts inventory balances to approximate the lower of its manufacturing costs or market value. If actual future
demand or market conditions become less favorable than those projected by management, additional inventory write-downs may be required,
and would be reflected in cost of product revenue in the period the revision is made.</t>
  </si>
  <si>
    <t>PROPERTY AND EQUIPMENT:</t>
  </si>
  <si>
    <t>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6 years
Machinery and equipment 3 to 6 years
Test equipment 4 to 6 years</t>
  </si>
  <si>
    <t>REVENUE RECOGNITION:</t>
  </si>
  <si>
    <t>REVENUE RECOGNITION: The Company recognizes revenue upon the shipment of products or the
performance of services when: (1) persuasive evidence of the arrangement exists; (2) services have been rendered; (3) the price
is fixed or determinable; and (4) collectibility is reasonably assured. When a sales agreement involves multiple deliverables,
such as extended support provisions, training to be supplied after delivery of the systems, and test programs specific to customers
routine applications, the multiple deliverables are evaluated to determine the unit of accounting. Judgment is required
to properly identify the accounting units of multiple element transactions and the manner in which revenue is allocated among the
accounting units. Judgments made, or changes to judgments made, may significantly affect the timing or amount of revenue recognition. Revenue related
to the multiple elements are allocated to each unit of accounting using the relative selling
price hierarchy. Consistent with accounting guidance, the selling price is based upon vendor specific objective
evidence (VSOE). If VSOE is not available, third party evidence (TPE) is used to establish the selling
price. In the absence of VSOE or TPE, estimated selling price is used. The Company has adopted this
guidance effective with the first quarter of fiscal 2012. Prior to fiscal 2012, revenue for arrangements
containing multiple deliverables was allocated based upon estimated fair values. The adoption of the new revenue
recognition accounting standards did not have a material impact on our consolidated financial statements. During the first quarter
of fiscal 2013, the Company entered into an agreement with a customer to develop a next generation system. The project identifies
multiple milestones with values assigned to each. The consideration earned upon achieving the milestone is required
to meet the following conditions prior to recognition: (i) the value is commensurate with the vendors performance to meet
the milestone, (ii) it relates solely to past performance, (iii) and it is reasonable relative to all of the deliverables and payment
terms within the arrangement. Revenue is recognized for the milestone upon acceptance by the customer. Sales tax collected from
customers is not included in net sales but rather recorded as a liability due to the respective taxing authorities. Provisions
for the estimated future cost of warranty and installation are recorded at the time the products are shipped. Royalty-based revenue
related to licensing income from performance test boards and burn-in boards is recognized upon the earlier of the receipt by the
Company of the licensees report related to its usage of the licensed intellectual property or upon payment by the licensee. The Companys terms
of sales with distributors are generally FOB shipping point with payment due within 60 days. All products go through
in-house testing and verification of specifications before shipment. Apart from warranty reserves, credits issued have
not been material as a percentage of net sales. The Companys distributors do not generally carry inventories
of the Companys products. Instead, the distributors place orders with the Company at or about the time they receive
orders from their customers. The Companys shipment terms to our distributors do not provide for credits or rights
of return. Because the Companys distributors do not generally carry inventories of our products, they do not
have rights to price protection or to return products. At the time the Company ships products to the distributors, the
price is fixed. Subsequent to the issuance of the invoice, there are no discounts or special terms. The
Company does not give the buyer the right to return the product or to receive future price concessions. The Companys
arrangements do not include vendor consideration.</t>
  </si>
  <si>
    <t>PRODUCT DEVELOPMENT COSTS AND CAPITALIZED SOFTWARE:</t>
  </si>
  <si>
    <t>PRODUCT DEVELOPMENT COSTS AND CAPITALIZED SOFTWARE: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15, 2014 and 2013.</t>
  </si>
  <si>
    <t>IMPAIRMENT OF LONG-LIVED ASSETS:</t>
  </si>
  <si>
    <t>IMPAIRMENT OF LONG-LIVED ASSETS: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t>
  </si>
  <si>
    <t>ADVERTISING COSTS:</t>
  </si>
  <si>
    <t>ADVERTISING COSTS: The Company expenses all advertising costs as incurred and the amounts
were not material for all periods presented.</t>
  </si>
  <si>
    <t>SHIPPING AND HANDLING OF PRODUCTS:</t>
  </si>
  <si>
    <t>SHIPPING AND HANDLING OF PRODUCTS: Amounts billed to customers for shipping and handling of products
are included in net sales. Costs incurred related to shipping and handling of products are included in cost of sales.</t>
  </si>
  <si>
    <t>INCOME TAXES:</t>
  </si>
  <si>
    <t xml:space="preserve">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A full valuation allowance
was established against all deferred tax assets, as management determined that it is more likely than not that deferred tax assets
will not be realized, as of May 31, 2015 and 2014.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6  2014 remain subject to examination by the appropriate governmental
agencies due to tax loss carryovers from those years. </t>
  </si>
  <si>
    <t>STOCK-BASED COMPENSATION:</t>
  </si>
  <si>
    <t>STOCK-BASED COMPENSATION: Stock-based compensation
expense consists of expenses for stock options and employee stock purchase plan, or ESPP, purchase rights. Stock-based
compensation cost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All
of the Companys stock-based compensation is accounted for as an equity instrument. The following table summarizes
compensation costs related to the Companys stock-based compensation for the years ended May 31, 2015, 2014 and 2013 (in
thousands, except per share data):
Year Ended May 31,
2015 2014 2013
Stock-based compensation in the form of employee
stock options and ESPP purchase rights, included in:
Cost of sales $ 70 $ 43 $ 36
Selling, general and administrative 726 643 446
Research and development 201 167 119
Net effect on net (loss) income $ 997 $ 853 $ 601
Effect on net (loss) income per share:
Basic $ 0.08 $ 0.08 $ 0.06
Diluted $ 0.08 $ 0.07 $ 0.06 During fiscal 2015, 2014
and fiscal 2013, the Company recorded stock-based compensation related to stock options of $857,000, $723,000 and $551,000, respectively. As of May 31, 2015, the
total compensation cost related to unvested stock-based awards under the Companys 1996 Stock Option Plan and 2006 Equity
Incentive Plan, but not yet recognized, was $1,873,000 which is net of estimated forfeitures of $5,000. This cost will
be amortized on a straight-line basis over a weighted average period of approximately 2.9 years. During fiscal 2015, 2014
and fiscal 2013, the Company recorded stock-based compensation related to its ESPP of $140,000, $130,000 and $50,000, respectively. As of May 31, 2015 and
2014, stock-based compensation costs of $20,000 and $24,000, respectively, were capitalized as part of inventory. There
were no stock-based compensation costs capitalized as part of inventory as of May 31, 2013. As of May 31, 2015, the
total compensation cost related to purchase rights under the ESPP but not yet recognized was $135,000. This cost will
be amortized on a straight-line basis over a weighted average period of approximately 1.3 years. Valuation Assumptions Valuation and Amortization
Method. The Company estimates the fair value of stock options granted using the Black-Scholes option valuation method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Expected Volatility. Volatility
is a measure of the amounts by which a financial variable such as stock price has fluctuated (historical volatility) or is expected
to fluctuate (expected volatility) during a period. The Company uses the historical volatility for the past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cost recorded. Dividends. The
Company has never paid any cash dividends on its common stock and does not anticipate paying any cash dividends in the foreseeable
future. Consequently, the Company uses an expected dividend yield of zero in the Black-Scholes option valuation method. Risk-Free Interest Rate. The
Company bases the risk-free interest rate used in the Black-Scholes option valuation method on the implied yield in effect at the
time of option grant on U.S. Treasury zero-coupon issues with a remaining term equivalent to the expected term of the stock awards
including the ESPP. Estimated Forfeitures. When
estimating forfeitures, the Company considers voluntary termination behavior as well as analysis of actual option forfeitures. Fair Value. The
fair values of the Companys stock options granted to employees shares in fiscal 2015, 2014 and 2013 were estimated using
the following weighted average assumptions in the Black-Scholes option valuation method:
Year Ended May 31,
2015 2014 2013
Option plan shares
Expected term (in years) 4 4 5
Volatility 0.90 0.95 0.91
Expected dividend $ 0.00 $ 0.00 $ 0.00
Risk-free interest rates 1.20 % 1.39 % 0.72 %
Weighted-average grant date fair value $ 1.52 $ 1.09 $ 0.78 The fair value of our
ESPP purchase rights for the fiscal 2015, 2014 and 2013 was estimated using the following weighted-average assumptions:
Year End May 31,
2015 2014 2013
Employee stock purchase plan shares
Expected term (in years) 0.5  2.0 0.5  2.0 0.5  2.0
Volatility 0.55  0.83 0.86  1.00 0.45  1.05
Expected dividend $ 0.00 $ 0.00 $ 0.00
Risk-free interest rates 0.04%0.55 % 0.04%0.44 % 0.11%0.23 %
Weighted-average grant date fair value $ 1.43 $ 1.34 $ 0.52 During the fiscal years
ended May 31, 2015, 2014 and 2013, ESPP purchase rights of 222,000, 172,000, and 27,000 shares, respectively, were granted. Total
ESPP shares issued during the fiscal years ended May 31, 2015, 2014, and 2013 were 87,000, 120,000, and 156,000 shares, respectively. As
of May 31, 2015 there were 268,000 ESPP shares available for issuance.</t>
  </si>
  <si>
    <t>EARNINGS PER SHARE (“EPS”):</t>
  </si>
  <si>
    <t>EARNINGS PER SHARE (EPS): Basic EPS is determined
using the weighted average number of common shares outstanding during the period. Diluted EPS is determined using the weighted
average number of common shares and potential common shares (representing the dilutive effect of stock options, and employee stock
purchase plan shares) outstanding during the period using the treasury stock method. The following table presents
the computation of basic and diluted net (loss) income per share attributable to Aehr Test Systems common shareholders (in thousands,
except per share data):
Year Ended May 31,
2015 2014 2013
Numerator: Net (loss) income $ (6,647 ) $ 422 $ (3,419 )
Denominator for basic net (loss) income per share:
Weighted-average shares outstanding 12,047 10,877 9,549
Shares used in basic net (loss) income per share calculation 12,047 10,877 9,549
Effect of dilutive securities -- 1,012 --
Denominator for diluted net (loss) income per share 12,047 11,889 9,549
Basic net (loss) income per share $ (0.55 ) $ 0.04 $ (0.36 )
Diluted net (loss) income per share $ (0.55 ) $ 0.04 $ (0.36 ) For the purpose of computing
diluted earnings per share, weighted average potential common shares do not include stock options with an exercise price greater
than the average fair value of the Companys common stock for the period, as the effect would be anti-dilutive. In the fiscal
years ended May 31, 2015 and 2013,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3,686,000, 301,000 and 2,956,000
shares of common stock were outstanding on May 31, 2015, 2014 and 2013, respectively, but were not included in the computation
of diluted net (loss) income per share, because the inclusion of such shares would be anti-dilutive. ESPP rights to
purchase 175,000, 131,000 and 178,000 ESPP shares were outstanding on May 31, 2015, 2014 and 2013, respectively, but were not included
in the computation of diluted net (loss) income per share, because the inclusion of such shares would be anti-dilutive.</t>
  </si>
  <si>
    <t>COMPREHENSIVE INCOME (LOSS):</t>
  </si>
  <si>
    <t>COMPREHENSIVE INCOME (LOSS): Comprehensive income
(loss) generally represents all changes in shareholders equity except those resulting from investments or contributions
by shareholders. Unrealized gains and losses on foreign currency translation adjustments are included in the Companys
components of comprehensive income (loss), which are excluded from net income (loss). Comprehensive income (loss) is
included in the statement of shareholders equity and comprehensive loss.</t>
  </si>
  <si>
    <t>RECLASSIFICATION:</t>
  </si>
  <si>
    <t>RECLASSIFICATION: Certain reclassifications
have been made to the consolidated financial statements to conform to the current period presentation. These reclassifications
did not result in any change in previously reported net loss, total assets or shareholders equity.</t>
  </si>
  <si>
    <t>RECENT ACCOUNTING PRONOUNCEMENTS:</t>
  </si>
  <si>
    <t>RECENT ACCOUNTING PRONOUNCEMENTS: In May 2014, the Financial
Accounting Standards Board ("FASB") issued Accounting Standards Update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and property and equipment. The new standard will become effective for us beginning with the first quarter
of fiscal 2019 and can be adopted either retrospectively to each reporting period presented or as a cumulative effect adjustment
as of the date of adoption. The Company is currently evaluating the impact of adopting this new guidance on our consolidated
financial statements. In August 2014, the FASB
issued ASU No. 2014-15, Presentation of Going Concern. This standard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will apply to all entities and will be effective for us in the fiscal year 2017,
with early adoption permitted. The adoption of this update is not expected to have a material effect on the Companys consolidated
financial statements or disclosures. In April 2015, the FASB
issued ASU No. 2015-03, Interest  Imputation of Interest. This standard requires management to simplify the presentation
of debt issuance costs by presenting the costs related to obtaining a debt liability as a direct deduction from that debt liability.
The debt issuance costs, or discount, is amortized over the life of the debt liability. The new standard is effective for us in
fiscal 2017, with early adoption permitted. The Company has adopted this update for the fiscal year ended May 31, 2015. Refer to
Note 11 of Notes to Consolidated Financial Statements, LONG-TERM DEBT for further discussion of the new credit facility
with QVT Fund LP and Quintessence Fund L.P. In July 2015, the FASB
issued ASU No. 2015-11, Inventory. This standard requires management to measure inventory at the lower of cost or net realizable
value. Net realizable value is the estimated selling prices in the ordinary course of business, less reasonably predictable costs
of completion, disposal, and transportation. This new standard will be effective for us in the fiscal year 2018, with early adoption
permitted. The Company is currently evaluating the impact of adopting this new guidance on our consolidated financial statements.</t>
  </si>
  <si>
    <t>1. ORGANIZATION AND SUMMARY OF SIGNIFICANT ACCOUNTING POLICIES (Tables)</t>
  </si>
  <si>
    <t>Organization And Summary Of Significant Accounting Policies Tables</t>
  </si>
  <si>
    <t>Financial assets and liabilities measured at fair value on a recurring basis</t>
  </si>
  <si>
    <t xml:space="preserve"> The following table summarizes
the Companys financial assets and liabilities measured at fair value on a recurring basis as of May 31, 2015 (in thousands):
Balance as of
May 31, 2015 Level 1 Level 2 Level 3
Money market funds $ 4,650 $ 4,650 $ -- $ --
Certificate of deposit 50 -- 50 --
Assets $ 4,700 $ 4,650 $ 50 $ --
Liabilities $ -- $ -- $ -- $ -- The following table summarizes
the Companys financial assets and liabilities measured at fair value on a recurring basis as of May 31, 2014 (in thousands):
Balance as of
May 31, 2014 Level 1 Level 2 Level 3
Money market funds $ 477 $ 477 $ -- $ --
Certificate of deposit 50 -- 50 --
Assets $ 527 $ 477 $ 50 $ --
Liabilities $ -- $ -- $ -- $ -- </t>
  </si>
  <si>
    <t>Useful life for property and equipment</t>
  </si>
  <si>
    <t>The ranges of estimated useful lives are generally as follows:
Furniture and fixtures 2 to 6 years
Machinery and equipment 3 to 6 years
Test equipment 4 to 6 years</t>
  </si>
  <si>
    <t>Compensation costs related to the Company's stock-based compensation</t>
  </si>
  <si>
    <t xml:space="preserve"> The following table summarizes
compensation costs related to the Companys stock-based compensation for the years ended May 31, 2015, 2014 and 2013 (in
thousands, except per share data):
Year Ended May 31,
2015 2014 2013
Stock-based compensation in the form of employee
stock options and ESPP purchase rights, included in:
Cost of sales $ 70 $ 43 $ 36
Selling, general and administrative 726 643 446
Research and development 201 167 119
Net effect on net (loss) income $ 997 $ 853 $ 601
Effect on net (loss) income per share:
Basic $ 0.08 $ 0.08 $ 0.06
Diluted $ 0.08 $ 0.07 $ 0.06 </t>
  </si>
  <si>
    <t>Fair value assumptions for Option Valuation Model</t>
  </si>
  <si>
    <t xml:space="preserve"> Fair Value. The
fair values of the Companys stock options granted to employees shares in fiscal 2015, 2014 and 2013 were estimated using
the following weighted average assumptions in the Black-Scholes option valuation method:
Year Ended May 31,
2015 2014 2013
Option plan shares
Expected term (in years) 4 4 5
Volatility 0.90 0.95 0.91
Expected dividend $ 0.00 $ 0.00 $ 0.00
Risk-free interest rates 1.20 % 1.39 % 0.72 %
Weighted-average grant date fair value $ 1.52 $ 1.09 $ 0.78 </t>
  </si>
  <si>
    <t>Fair value assumption of the ESPP Purchase Rights</t>
  </si>
  <si>
    <t xml:space="preserve">The fair value of our ESPP purchase rights for the fiscal 2015, 2014
and 2013 was estimated using the following weighted-average assumptions:
Year End May 31,
2015 2014 2013
Employee stock purchase plan shares
Expected term (in years) 0.5  2.0 0.5  2.0 0.5  2.0
Volatility 0.55  0.83 0.86  1.00 0.45  1.05
Expected dividend $ 0.00 $ 0.00 $ 0.00
Risk-free interest rates 0.04%0.55 % 0.04%0.44 % 0.11%0.23 %
Weighted-average grant date fair value $ 1.43 $ 1.34 $ 0.52 </t>
  </si>
  <si>
    <t>Basic and diluted EPS</t>
  </si>
  <si>
    <t>The following table presents the computation of basic and diluted
net (loss) income per share attributable to Aehr Test Systems common shareholders (in thousands, except per share data):
Year Ended May 31,
2015 2014 2013
Numerator: Net (loss) income $ (6,647 ) $ 422 $ (3,419 )
Denominator for basic net (loss) income per share:
Weighted-average shares outstanding 12,047 10,877 9,549
Shares used in basic net (loss) income per share calculation 12,047 10,877 9,549
Effect of dilutive securities -- 1,012 --
Denominator for diluted net (loss) income per share 12,047 11,889 9,549
Basic net (loss) income per share $ (0.55 ) $ 0.04 $ (0.36 )
Diluted net (loss) income per share $ (0.55 ) $ 0.04 $ (0.36 )</t>
  </si>
  <si>
    <t>2. ACCOUNTS RECEIVABLE (Tables)</t>
  </si>
  <si>
    <t>Receivables [Abstract]</t>
  </si>
  <si>
    <t xml:space="preserve"> Accounts receivable
comprise (in thousands):
May 31,
2015 2014
Accounts receivable $ 1,404 $ 3,441
Less: Allowance for doubtful accounts (21 ) (51 )
$ 1,383 $ 3,390
Additions
Balance at charged to Balance
beginning costs and at end
of year expenses Deductions* of year
Allowance for doubtful
accounts receivable:
May 31, 2015 $ 51 $ -- $ (30 ) $ 21
May 31, 2014 $ 39 $ 15 $ (3 ) $ 51
* Deductions include write-offs of uncollectible accounts
and collections of amounts previously reserved.</t>
  </si>
  <si>
    <t>3. INVENTORIES (Tables)</t>
  </si>
  <si>
    <t xml:space="preserve"> Inventories comprise
(in thousands):
May 31,
2015 2014
Raw materials and sub-assemblies $ 4,018 $ 3,348
Work in process 2,584 2,585
Finished goods 521 215
$ 7,123 $ 6,148 </t>
  </si>
  <si>
    <t>4. PROPERTY AND EQUIPMENT, NET (Tables)</t>
  </si>
  <si>
    <t>Property and equipment</t>
  </si>
  <si>
    <t xml:space="preserve"> Property and equipment,
net comprise (in thousands):
May 31,
2015 2014
Leasehold improvements $ 1,093 $ 1,093
Furniture and fixtures 1,062 1,094
Machinery and equipment 3,802 3,801
Test equipment 2,967 3,041
8,924 9,029
Less: Accumulated depreciation
and amortization (8,446 ) (8,555 )
$ 478 $ 474 </t>
  </si>
  <si>
    <t>5. PRODUCT WARRANTIES (Tables)</t>
  </si>
  <si>
    <t>Liability for product warranties</t>
  </si>
  <si>
    <t xml:space="preserve"> Following is a
summary of changes in the Companys liability for product warranties during the fiscal years ended May 31, 2015 and 2014
(in thousands):
May 31,
2015 2014
Balance at the beginning of the year $ 223 $ 222
Accruals for warranties issued during the year 150 297
Settlement made during the year (in cash or in kind) (236 ) (296 )
Balance at the end of the year $ 137 $ 223 </t>
  </si>
  <si>
    <t>6. ACCRUED EXPENSES (Tables)</t>
  </si>
  <si>
    <t>Payables and Accruals [Abstract]</t>
  </si>
  <si>
    <t xml:space="preserve">May 31,
2015 2014
Payroll related $ 503 $ 596
Professional services 142 147
Warranty 137 223
Taxes payable 101 68
Commissions and bonuses 94 174
Deferred rent 8 95
Accrued customer obligations -- 35
Other 60 52
$ 1,045 $ 1,390 </t>
  </si>
  <si>
    <t>7. INCOME TAXES (Tables)</t>
  </si>
  <si>
    <t>Domestic and foreign components of loss before income tax benefit (expenses)</t>
  </si>
  <si>
    <t xml:space="preserve"> Domestic and foreign
components of loss before income tax benefit (expense) are as follows (in thousands):
Year Ended May 31,
2015 2014 2013
Domestic $ (6,871 ) $ 438 $ (3,392 )
Foreign 258 (31 ) 3
$ (6,613 ) $ 407 $ (3,389 ) </t>
  </si>
  <si>
    <t>Income tax benefit (expense)</t>
  </si>
  <si>
    <t xml:space="preserve"> The income tax benefit
(expense) consists of the following (in thousands):
Year Ended May 31,
2015 2014 2013
Federal income taxes:
Current $ -- $ -- $ --
Deferred -- -- --
State income taxes:
Current (19 ) (30 ) (21 )
Deferred -- -- --
Foreign income taxes:
Current (15 ) 45 (9 )
Deferred -- -- --
$ (34 ) $ 15 $ (30 ) </t>
  </si>
  <si>
    <t>Income tax reconciliation</t>
  </si>
  <si>
    <t xml:space="preserve"> The Companys effective
tax rate differs from the U.S. federal statutory tax rate, as follows:
Year Ended May 31,
2015 2014 2013
U.S. federal statutory tax rate 34.0 % 34.0 % 34.0 %
State taxes, net of federal tax effect (0.2 ) 4.7 (0.4 )
Foreign rate differential 1.4 (11.9 ) 0.2
Stock-based compensation (2.2 ) 34.5 (4.4 )
Research and development credit 1.1 (20.5 ) 3.0
Change in valuation allowance (34.4 ) (45.8 ) (33.0 )
Other (0.2 ) 1.3 (0.3 )
Effective tax rate ( 0.5 )% (3.7 )% (0.9 )% </t>
  </si>
  <si>
    <t>Net deferred tax assets</t>
  </si>
  <si>
    <t xml:space="preserve"> The components
of the net deferred tax assets are as follows (in thousands):
Year Ended May 31,
2015 2014
Net operating losses $ 15,063 $ 12,368
Credit carryforwards 3,946 4,192
Inventory reserves 1,429 1,822
Reserves and accruals 2,809 2,899
Other 960 703
24,207 21,984
Less: Valuation allowance (24,207 ) (21,984 )
Net deferred tax assets $ -- $ -- </t>
  </si>
  <si>
    <t>Unrecognized tax benefits</t>
  </si>
  <si>
    <t xml:space="preserve">The aggregate changes in the balance of gross unrecognized tax benefits
are as follows (in thousands):
Beginning balance as of May 31, 2012 $ 1,022
Decreases related to prior year tax positions --
Decreases related to lapse of statute of limitations (15 )
Balance at May 31, 2013 $ 1,007
Decreases related to prior year tax positions --
Decreases related to lapse of statute of limitations (34 )
Balance at May 31, 2014 $ 973
Decreases related to prior year tax positions --
Decreases related to lapse of statute of limitations (54 )
Balance at May 31, 2015 $ 919 </t>
  </si>
  <si>
    <t>8. CUSTOMER DEPOSITS AND DEFERRED REVENUE (Tables)</t>
  </si>
  <si>
    <t>Customer Deposits And Deferred Revenue Tables</t>
  </si>
  <si>
    <t xml:space="preserve"> Customer deposits and
deferred revenue (in thousands):
May 31,
2015 2014
Customer deposits $ 3,685 $ 871
Deferred revenue 1,065 187
$ 4,750 $ 1,058 </t>
  </si>
  <si>
    <t>11. LONG-TERM DEBT (Tables)</t>
  </si>
  <si>
    <t>Long-term Debt Tables</t>
  </si>
  <si>
    <t xml:space="preserve"> Long-term debt, net of
debt issuance costs (in thousands):
May 31,
2015 2014
Principal $ 4,110 $ --
Unamortized debt issuance costs (319 ) --
$ 3,791 $ -- </t>
  </si>
  <si>
    <t>12. CAPITAL STOCK (Tables)</t>
  </si>
  <si>
    <t>Capital Stock Tables</t>
  </si>
  <si>
    <t>Stock option transactions</t>
  </si>
  <si>
    <t xml:space="preserve"> The following table summarizes
the Companys stock option transactions during fiscal 2015, 2014 and 2013 (in thousands, except per share data):
Outstanding Options
Weighted
Number Average Aggregate
Available of Exercise Intrinsic
Shares Shares Price Value
Balances, May 31, 2012 839 2,957 $ 2.40 $ 587
Additional shares reserved 1,223 --
Options granted (670 ) 670 $ 1.13
Options terminated 569 (569 ) $ 4.37
Plan shares expired (224 ) --
Options exercised -- (102 ) $ 0.67
Balances, May 31, 2013 1,737 2,956 $ 1.79 $ 964
Options granted (908 ) 908 $ 1.64
Options terminated 420 (420 ) $ 5.51
Plan shares expired (104 ) --
Options exercised -- (442 ) $ 1.17
Balances, May 31, 2014 1,145 3,002 $ 1.31 $ 2,913
Additional shares reserved 860 --
Options granted (1,253 ) 1,253 $ 2.38
Options terminated 93 (93 ) $ 2.30
Options exercised -- (476 ) $ 1.33
Balances, May 31, 2015 845 3,686 $ 1.66 $ 2,946
Options exercisable and expected to be
exercisable at May 31, 2015 3,612 $ 1.66 $ 2,887 </t>
  </si>
  <si>
    <t>Options Outstanding</t>
  </si>
  <si>
    <t xml:space="preserve"> The options outstanding
and exercisable at May 31, 2015 were in the following exercise price ranges (in thousands, except per share data):
Options Outstanding Options Exercisable
at May 31, 2015 at May 31, 2015
Range of Exercise Prices Number Outstanding Shares Weighted Average Remaining Contractual Life (Years) Weighted Average Exercise Price Number Exercisable Shares Weighted Average Remaining Contractual Life (Years) Weighted Average Exercise Price Aggregate Intrinsic Value
$0.59-$0.97 680 3.85 $ 0.70 612 3.87 $ 0.71
$1.09-$1.40 1,293 3.97 $ 1.28 874 3.64 $ 1.28
$1.73-$2.06 411 3.71 $ 1.90 345 3.37 $ 1.92
$2.15-$2.71 1,302 6.10 $ 2.45 358 5.01 $ 2.54
$0.59-$2.71 3,686 4.67 $ 1.66 2,189 3.89 $ 1.43 $ 2,198</t>
  </si>
  <si>
    <t>14. OTHER INCOME (EXPENSE), NET (Tables)</t>
  </si>
  <si>
    <t>Other Income and Expenses [Abstract]</t>
  </si>
  <si>
    <t>Other income (expense)</t>
  </si>
  <si>
    <t xml:space="preserve"> Other income (expense),
net comprises the following (in thousands):
Year Ended May 31,
2015 2014 2013
Foreign exchange gain (loss) $ 194 $ (47 ) $ (36 )
Other, net 17 (17 ) 3
$ 211 $ (64 ) $ (33 ) </t>
  </si>
  <si>
    <t>15. SEGMENT INFORMATION (Tables)</t>
  </si>
  <si>
    <t>Company's operations in different geographic areas</t>
  </si>
  <si>
    <t xml:space="preserve"> The following presents
information about the Companys operations in different geographic areas. Net sales are based upon ship-to location
(in thousands).
United
States Asia Europe Total
2015:
Net sales $ 3,648 $ 4,943 $ 1,427 $ 10,018
Property and equipment, net 432 34 12 478
2014:
Net sales $ 8,708 $ 7,453 $ 3,523 $ 19,684
Property and equipment, net 415 42 17 474
2013:
Net sales $ 7,379 $ 8,184 $ 925 $ 16,488
Property and equipment, net 249 52 -- 301 </t>
  </si>
  <si>
    <t>17. COMMITMENTS AND CONTINGENCIES (Tables)</t>
  </si>
  <si>
    <t>Minimum annual rentals payments under non-cancellable operating leases</t>
  </si>
  <si>
    <t xml:space="preserve"> Minimum annual rentals payments
under non-cancellable operating leases in each of the next five fiscal years and thereafter are as follows (in thousands):
Years Ending May 31,
2016 $ 486
2017 465
2018 469
2019 39
2020 --
Thereafter --
Total $ 1,459</t>
  </si>
  <si>
    <t>18. SELECTED QUARTERLY CONSOLIDATED FINANCIAL DATA (Tables)</t>
  </si>
  <si>
    <t>Quarterly Financial Information Disclosure [Abstract]</t>
  </si>
  <si>
    <t>Selected Quarterly Consolidated Financial Data (unaudited)</t>
  </si>
  <si>
    <t xml:space="preserve"> The following tables
(presented in thousands, except per share data) sets forth selected unaudited condensed consolidated statements of operations data
for each of the four quarters of the fiscal years ended May 31, 2015 and 2014.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Aug. 31, Nov. 30, Feb. 28, May 31,
2014 2014 2015 2015
Net sales $ 3,558 $ 2,615 $ 2,027 $ 1,818
Gross profit $ 1,610 $ 694 $ 852 $ 682
Net loss $ (907 ) $ (2,114 ) $ (1,726 ) $ (1,900 )
Net loss per share basic and diluted $ (0.08 ) $ (0.18 ) $ (0.14 ) $ (0.15 )
Three Months Ended
Aug. 31, Nov. 30, Feb. 28, May 31,
2013 2013 2014 2014
Net sales $ 3,752 $ 4,950 $ 5,612 $ 5,370
Gross profit $ 1,944 $ 2,494 $ 2,870 $ 2,914
Net (loss) income $ (166 ) $ 137 $ 212 $ 239
Net (loss) income per share basic and diluted $ (0.02 ) $ 0.01 $ 0.02 $ 0.02</t>
  </si>
  <si>
    <t>1. ORGANIZATION AND SUMMARY OF SIGNIFICANT ACCOUNTING POLICIES (Details) - USD ($) $ in Thousands</t>
  </si>
  <si>
    <t>Money market funds</t>
  </si>
  <si>
    <t>Certificate of deposit</t>
  </si>
  <si>
    <t>Assets</t>
  </si>
  <si>
    <t>Liabilities</t>
  </si>
  <si>
    <t>1. ORGANIZATION AND SUMMARY OF SIGNIFICANT ACCOUNTING POLICIES - PROPERTY AND EQUIPMENT (Details)</t>
  </si>
  <si>
    <t>Furniture and fixtures | Minimum</t>
  </si>
  <si>
    <t>Useful life</t>
  </si>
  <si>
    <t>2 years</t>
  </si>
  <si>
    <t>Furniture and fixtures | Maximum</t>
  </si>
  <si>
    <t>6 years</t>
  </si>
  <si>
    <t>Machinery and equipment | Minimum</t>
  </si>
  <si>
    <t>3 years</t>
  </si>
  <si>
    <t>Machinery and equipment | Maximum</t>
  </si>
  <si>
    <t>Test equipment | Minimum</t>
  </si>
  <si>
    <t>4 years</t>
  </si>
  <si>
    <t>Test equipment | Maximum</t>
  </si>
  <si>
    <t>1. ORGANIZATION AND SUMMARY OF SIGNIFICANT ACCOUNTING POLICIES (Details 1) - USD ($) $ / shares in Units, $ in Thousands</t>
  </si>
  <si>
    <t>Stock-based compensation in the form of employee stock options and ESPP purchase rights included in:</t>
  </si>
  <si>
    <t>Total stock-based compensation</t>
  </si>
  <si>
    <t>Effect on net (loss) income per share, Basic</t>
  </si>
  <si>
    <t>$ .08</t>
  </si>
  <si>
    <t>$ .06</t>
  </si>
  <si>
    <t>Effect on net (loss) income per share, Diluted</t>
  </si>
  <si>
    <t>$ .07</t>
  </si>
  <si>
    <t>Cost Of Sales</t>
  </si>
  <si>
    <t>Selling, General and Administrative</t>
  </si>
  <si>
    <t>Research And Development</t>
  </si>
  <si>
    <t>1. ORGANIZATION AND SUMMARY OF SIGNIFICANT ACCOUNTING POLICIES (Details 2) - Stock Option - USD ($)</t>
  </si>
  <si>
    <t>Fair Value Assumptions for Stock Options Granted</t>
  </si>
  <si>
    <t>Expected term (in years)</t>
  </si>
  <si>
    <t>5 years</t>
  </si>
  <si>
    <t>Volatility</t>
  </si>
  <si>
    <t>90.00%</t>
  </si>
  <si>
    <t>95.00%</t>
  </si>
  <si>
    <t>91.00%</t>
  </si>
  <si>
    <t>Expected dividend</t>
  </si>
  <si>
    <t>Risk-free Interest Rates</t>
  </si>
  <si>
    <t>1.20%</t>
  </si>
  <si>
    <t>1.39%</t>
  </si>
  <si>
    <t>0.72%</t>
  </si>
  <si>
    <t>Weighted Average Grant Date Fair Value</t>
  </si>
  <si>
    <t>1. ORGANIZATION AND SUMMARY OF SIGNIFICANT ACCOUNTING POLICIES (Details 3) - Employee Stock Purchase Plan - USD ($)</t>
  </si>
  <si>
    <t>Minimum</t>
  </si>
  <si>
    <t>Fair Value Assumptions for ESPP purchase rights granted</t>
  </si>
  <si>
    <t>6 months</t>
  </si>
  <si>
    <t>55.00%</t>
  </si>
  <si>
    <t>86.00%</t>
  </si>
  <si>
    <t>45.00%</t>
  </si>
  <si>
    <t>0.04%</t>
  </si>
  <si>
    <t>0.11%</t>
  </si>
  <si>
    <t>Maximum</t>
  </si>
  <si>
    <t>83.00%</t>
  </si>
  <si>
    <t>100.00%</t>
  </si>
  <si>
    <t>105.00%</t>
  </si>
  <si>
    <t>0.55%</t>
  </si>
  <si>
    <t>0.44%</t>
  </si>
  <si>
    <t>0.23%</t>
  </si>
  <si>
    <t>$ .52</t>
  </si>
  <si>
    <t>1. ORGANIZATION AND SUMMARY OF SIGNIFICANT ACCOUNTING POLICIES (Details 4) - USD ($) $ / shares in Units, $ in Thousands</t>
  </si>
  <si>
    <t>3 Months Ended</t>
  </si>
  <si>
    <t>Feb. 28, 2015</t>
  </si>
  <si>
    <t>Nov. 30, 2014</t>
  </si>
  <si>
    <t>Aug. 31, 2014</t>
  </si>
  <si>
    <t>Feb. 28, 2014</t>
  </si>
  <si>
    <t>Nov. 30, 2013</t>
  </si>
  <si>
    <t>Aug. 31, 2013</t>
  </si>
  <si>
    <t>Organization And Summary Of Significant Accounting Policies Details 4</t>
  </si>
  <si>
    <t>Numerator: Net (loss) income</t>
  </si>
  <si>
    <t>Denominator for basic net (loss) income per share: Weighted average shares outstanding</t>
  </si>
  <si>
    <t>Shares used in basic net (loss) income per share calculation</t>
  </si>
  <si>
    <t>Effect of dilutive securities</t>
  </si>
  <si>
    <t>Denominator for diluted net (loss) income per share</t>
  </si>
  <si>
    <t>Basic net (loss) income per share</t>
  </si>
  <si>
    <t>$ (.55)</t>
  </si>
  <si>
    <t>$ .04</t>
  </si>
  <si>
    <t>$ (.36)</t>
  </si>
  <si>
    <t>Diluted net (loss) income per share</t>
  </si>
  <si>
    <t>1. ORGANIZATION AND SUMMARY OF SIGNIFICANT ACCOUNTING POLICIES (Details Narrative) - USD ($) $ in Thousands</t>
  </si>
  <si>
    <t>STOCK BASED COMPENSATION:</t>
  </si>
  <si>
    <t>Stock-based compensation costs capitalized as part of inventory</t>
  </si>
  <si>
    <t>Stock-based compensation expense related to stock options</t>
  </si>
  <si>
    <t>Stock-based compensation related to the ESPP</t>
  </si>
  <si>
    <t>Compensation cost related to purchase rights under the ESPP but not yet recognized</t>
  </si>
  <si>
    <t>Weighted average period for recognition of costs</t>
  </si>
  <si>
    <t>1 year 3 months 18 days</t>
  </si>
  <si>
    <t>ESPP shares issued</t>
  </si>
  <si>
    <t>EARNINGS PER SHARE:</t>
  </si>
  <si>
    <t>Options not included in the computation of diluted net (loss) income per share (in thousands)</t>
  </si>
  <si>
    <t>ESPP</t>
  </si>
  <si>
    <t>ESPP purchase rights granted</t>
  </si>
  <si>
    <t>ESPP shares available for issuance</t>
  </si>
  <si>
    <t>1996 Stock Option Plan and 2006 Equity Incentive Plan</t>
  </si>
  <si>
    <t>Unrecognized stock-based compensation</t>
  </si>
  <si>
    <t>Estimated forfeitures of unvested stock based awards, amount</t>
  </si>
  <si>
    <t>2 years 10 months 24 days</t>
  </si>
  <si>
    <t>2. ACCOUNTS RECEIVABLE (Details) - USD ($) $ in Thousands</t>
  </si>
  <si>
    <t>Accounts Receivable Details</t>
  </si>
  <si>
    <t>Accounts receivable, Gross</t>
  </si>
  <si>
    <t>Allowance for doubtful accounts, Beginning</t>
  </si>
  <si>
    <t>Allowance for doubtful accounts, Additions charged to costs and expenses</t>
  </si>
  <si>
    <t>Allowance for doubtful accounts, Deductions</t>
  </si>
  <si>
    <t>Allowance for doubtful accounts, Ending</t>
  </si>
  <si>
    <t>Accounts receivable, Net</t>
  </si>
  <si>
    <t>3. INVENTORIES (Details) - USD ($) $ in Thousands</t>
  </si>
  <si>
    <t>Inventory, Net [Abstract]</t>
  </si>
  <si>
    <t>Raw materials and sub-assemblies</t>
  </si>
  <si>
    <t>Work-in-process</t>
  </si>
  <si>
    <t>Finished goods</t>
  </si>
  <si>
    <t>Inventory</t>
  </si>
  <si>
    <t>4. PROPERTY AND EQUIPMENT, NET (Details) - USD ($) $ in Thousands</t>
  </si>
  <si>
    <t>Property And Equipment Net Details</t>
  </si>
  <si>
    <t>Leasehold improvements</t>
  </si>
  <si>
    <t>Furniture and fixtures</t>
  </si>
  <si>
    <t>Machinery and equipment</t>
  </si>
  <si>
    <t>Test equipment</t>
  </si>
  <si>
    <t>Property and equipment, gross</t>
  </si>
  <si>
    <t>Less: Accumulated depreciation and amortization</t>
  </si>
  <si>
    <t>4. PROPERTY AND EQUIPMENT NET (Details Narrative) - USD ($) $ in Thousands</t>
  </si>
  <si>
    <t>Property And Equipment Net Details Narrative</t>
  </si>
  <si>
    <t>Depreciation expense</t>
  </si>
  <si>
    <t>5. PRODUCT WARRANTIES (Details) - USD ($) $ in Thousands</t>
  </si>
  <si>
    <t>Movement in Standard Product Warranty Accrual [Roll Forward]</t>
  </si>
  <si>
    <t>Balance at the beginning of the year</t>
  </si>
  <si>
    <t>Accruals for warranties issued during the year</t>
  </si>
  <si>
    <t>Settlement made during the year (in cash or in kind)</t>
  </si>
  <si>
    <t>Balance at the end of the year</t>
  </si>
  <si>
    <t>6. ACCRUED EXPENSES (Details) - USD ($) $ in Thousands</t>
  </si>
  <si>
    <t>Accrued Expenses Details</t>
  </si>
  <si>
    <t>Payroll related</t>
  </si>
  <si>
    <t>Professional services</t>
  </si>
  <si>
    <t>Warranty</t>
  </si>
  <si>
    <t>Taxes payable</t>
  </si>
  <si>
    <t>Commissions and bonuses</t>
  </si>
  <si>
    <t>Accrued customer obligations</t>
  </si>
  <si>
    <t>Other</t>
  </si>
  <si>
    <t>7. INCOME TAXES (Details) - USD ($) $ in Thousands</t>
  </si>
  <si>
    <t>Components of Loss Before Income Tax Benefit (Expense)</t>
  </si>
  <si>
    <t>Domestic</t>
  </si>
  <si>
    <t>Foreign</t>
  </si>
  <si>
    <t>7. INCOME TAXES (Details 1) - USD ($) $ in Thousands</t>
  </si>
  <si>
    <t>Federal income taxes:</t>
  </si>
  <si>
    <t>Current</t>
  </si>
  <si>
    <t>Deferred</t>
  </si>
  <si>
    <t>State income taxes:</t>
  </si>
  <si>
    <t>Foreign income taxes:</t>
  </si>
  <si>
    <t>7. INCOME TAXES (Details 2)</t>
  </si>
  <si>
    <t>Reconciliation of Federal Statutory Rate to Effective Rate</t>
  </si>
  <si>
    <t>U.S. federal statutory tax rate</t>
  </si>
  <si>
    <t>34.00%</t>
  </si>
  <si>
    <t>State taxes, net of federal tax effect</t>
  </si>
  <si>
    <t>(0.20%)</t>
  </si>
  <si>
    <t>4.70%</t>
  </si>
  <si>
    <t>(0.40%)</t>
  </si>
  <si>
    <t>Foreign rate differential</t>
  </si>
  <si>
    <t>1.40%</t>
  </si>
  <si>
    <t>(11.90%)</t>
  </si>
  <si>
    <t>0.20%</t>
  </si>
  <si>
    <t>(2.20%)</t>
  </si>
  <si>
    <t>34.50%</t>
  </si>
  <si>
    <t>(4.40%)</t>
  </si>
  <si>
    <t>Research and development credit</t>
  </si>
  <si>
    <t>1.10%</t>
  </si>
  <si>
    <t>(20.50%)</t>
  </si>
  <si>
    <t>3.00%</t>
  </si>
  <si>
    <t>Change in valuation allowance</t>
  </si>
  <si>
    <t>(34.40%)</t>
  </si>
  <si>
    <t>(45.80%)</t>
  </si>
  <si>
    <t>(33.00%)</t>
  </si>
  <si>
    <t>1.30%</t>
  </si>
  <si>
    <t>(0.30%)</t>
  </si>
  <si>
    <t>Effective tax rate</t>
  </si>
  <si>
    <t>(0.50%)</t>
  </si>
  <si>
    <t>(3.70%)</t>
  </si>
  <si>
    <t>(0.90%)</t>
  </si>
  <si>
    <t>7. INCOME TAXES (Details 3) - USD ($) $ in Thousands</t>
  </si>
  <si>
    <t>Components of Deferred Tax Assets</t>
  </si>
  <si>
    <t>Net operating losses</t>
  </si>
  <si>
    <t>Credit carryforwards</t>
  </si>
  <si>
    <t>Inventory reserves</t>
  </si>
  <si>
    <t>Reserves and accruals</t>
  </si>
  <si>
    <t>Gross deferred tax assets</t>
  </si>
  <si>
    <t>Less: Valuation allowance</t>
  </si>
  <si>
    <t>7. INCOME TAXES (Details 4) - USD ($) $ in Thousands</t>
  </si>
  <si>
    <t>Components of Unrecognized Tax Benefits</t>
  </si>
  <si>
    <t>Unrecognized tax benefit, Beginning</t>
  </si>
  <si>
    <t>Decreases related to prior year tax positions</t>
  </si>
  <si>
    <t>Decreases related to lapse of statute of limitations</t>
  </si>
  <si>
    <t>Unrecognized tax benefit, Ending</t>
  </si>
  <si>
    <t>7. INCOME TAXES (Details Narrative) - USD ($) $ in Thousands</t>
  </si>
  <si>
    <t>Valuation Allowance</t>
  </si>
  <si>
    <t>Impact on effective income tax rate if $919 of unrecognized tax benefit were recognized</t>
  </si>
  <si>
    <t>Accrued interest and penalties related to unrecognized tax benefits in the provision for income taxes</t>
  </si>
  <si>
    <t>Foreign net operating loss carryforwards</t>
  </si>
  <si>
    <t>Federal</t>
  </si>
  <si>
    <t>Net operating loss carryforward</t>
  </si>
  <si>
    <t>Research and development tax credit carryforwards</t>
  </si>
  <si>
    <t>Alternative minimum tax credit carryforwards</t>
  </si>
  <si>
    <t>State</t>
  </si>
  <si>
    <t>8. CUSTOMER DEPOSITS AND DEFERRED REVENUE (Details) - USD ($) $ in Thousands</t>
  </si>
  <si>
    <t>Customer Deposits And Deferred Revenue Details</t>
  </si>
  <si>
    <t>Customer deposits</t>
  </si>
  <si>
    <t>Deferred revenue</t>
  </si>
  <si>
    <t>9. LINE OF CREDIT (Details Narrative) - USD ($) $ in Thousands</t>
  </si>
  <si>
    <t>Line of credit, maximum borrowing capacity</t>
  </si>
  <si>
    <t>Line of credit facility, amount borrowed</t>
  </si>
  <si>
    <t>Balance available to borrow under the line of credit</t>
  </si>
  <si>
    <t>Average loan balance</t>
  </si>
  <si>
    <t>10. SALES OF EQUITY SECURITIES (Details Narrative) - 3 months ended Nov. 26, 2014 - USD ($) $ in Thousands</t>
  </si>
  <si>
    <t>Proceeds from issuance of common stock under private placement, net of issuance costs</t>
  </si>
  <si>
    <t>Number of shares sold in private placement</t>
  </si>
  <si>
    <t>11. LONG-TERM DEBT (Details) - USD ($) $ in Thousands</t>
  </si>
  <si>
    <t>Long-term Debt Details</t>
  </si>
  <si>
    <t>Principal</t>
  </si>
  <si>
    <t>Unamortized debt issuance costs</t>
  </si>
  <si>
    <t>Long-term debt</t>
  </si>
  <si>
    <t>12. CAPITAL STOCK (Details) - Stock Option - USD ($) $ / shares in Units, $ in Thousands</t>
  </si>
  <si>
    <t>Available Shares Stock Option Tranactions</t>
  </si>
  <si>
    <t>Available Shares, Beginning</t>
  </si>
  <si>
    <t>Additional shares reserved</t>
  </si>
  <si>
    <t>Options granted</t>
  </si>
  <si>
    <t>Options terminated</t>
  </si>
  <si>
    <t>Plan shares expired</t>
  </si>
  <si>
    <t>Available Shares, Ending</t>
  </si>
  <si>
    <t>Outstanding Options Stock Option Transactions</t>
  </si>
  <si>
    <t>Options Outstanding, Beginning</t>
  </si>
  <si>
    <t>Options Granted</t>
  </si>
  <si>
    <t>Options exercised</t>
  </si>
  <si>
    <t>Number of Options Outstanding, Ending</t>
  </si>
  <si>
    <t>Options exercisable and expected to be exercisable</t>
  </si>
  <si>
    <t>Weighted Average Exercise Price Outstanding, Beginning</t>
  </si>
  <si>
    <t>Weighted Average Exercise Price Granted</t>
  </si>
  <si>
    <t>Weighted Average Exercise Price Terminated</t>
  </si>
  <si>
    <t>Weighted Average Exercise Price Exercised</t>
  </si>
  <si>
    <t>Weighted Average Exercise Price Outstanding, Ending</t>
  </si>
  <si>
    <t>Weighted Average Exercise Price Exercisable and expected to be exercisable</t>
  </si>
  <si>
    <t>Aggregate Intrinsic Value, beginning balance</t>
  </si>
  <si>
    <t>Aggregate Intrinsic Value, ending balance</t>
  </si>
  <si>
    <t>Aggregate Intrinsic Value for Options exercisable and expected to be exercisable</t>
  </si>
  <si>
    <t>12. CAPITAL STOCK (Details 2) - 12 months ended May. 31, 2015 - USD ($) $ / shares in Units, $ in Thousands</t>
  </si>
  <si>
    <t>Weighted Average Exercise Price Exercisable</t>
  </si>
  <si>
    <t>Aggregate Intrinsic Value</t>
  </si>
  <si>
    <t>$0.59-$0.97</t>
  </si>
  <si>
    <t>Weighted Average Remaining Contractual Life (Years) Options Outstanding</t>
  </si>
  <si>
    <t>3 years 10 months 6 days</t>
  </si>
  <si>
    <t>$ .7</t>
  </si>
  <si>
    <t>Weighted Average Remaining Contractual Life (Years) Options Exercisable</t>
  </si>
  <si>
    <t>3 years 10 months 13 days</t>
  </si>
  <si>
    <t>$ .71</t>
  </si>
  <si>
    <t>$1.09-$1.40</t>
  </si>
  <si>
    <t>3 years 11 months 19 days</t>
  </si>
  <si>
    <t>3 years 7 months 20 days</t>
  </si>
  <si>
    <t>$1.73-$2.06</t>
  </si>
  <si>
    <t>3 years 8 months 16 days</t>
  </si>
  <si>
    <t>3 years 4 months 13 days</t>
  </si>
  <si>
    <t>$2.15-$2.71</t>
  </si>
  <si>
    <t>6 years 1 month 6 days</t>
  </si>
  <si>
    <t>5 years 4 days</t>
  </si>
  <si>
    <t>$0.59-$2.71</t>
  </si>
  <si>
    <t>4 years 8 months 8 days</t>
  </si>
  <si>
    <t>3 years 10 months 20 days</t>
  </si>
  <si>
    <t>12. CAPITAL STOCK (Details Narrative) - USD ($) $ / shares in Units, $ in Thousands</t>
  </si>
  <si>
    <t>Total intrinsic values of options exercised</t>
  </si>
  <si>
    <t>Weighted average contractual life of the options exercisable and expected to be exercisable</t>
  </si>
  <si>
    <t>Exercisable options to purchase</t>
  </si>
  <si>
    <t>Weighted average exercise prices</t>
  </si>
  <si>
    <t>Authorized Shares</t>
  </si>
  <si>
    <t>Outstanding Shares</t>
  </si>
  <si>
    <t>13. EMPLOYEE BENEFIT PLANS (Details Narrative) - USD ($)</t>
  </si>
  <si>
    <t>Employee Benefit Plans Details Narrative</t>
  </si>
  <si>
    <t>Contributions to ESOP</t>
  </si>
  <si>
    <t>Shares contributed to the ESOP for fiscal year</t>
  </si>
  <si>
    <t>Common stock issued under ESPP plan</t>
  </si>
  <si>
    <t>14. OTHER INCOME (EXPENSE), NET (Details) - USD ($) $ in Thousands</t>
  </si>
  <si>
    <t>Other Income Expense Net Details</t>
  </si>
  <si>
    <t>Foreign exchange gain (loss)</t>
  </si>
  <si>
    <t>Other, net</t>
  </si>
  <si>
    <t>15. SEGMENT INFORMATION (Details) - USD ($) $ in Thousands</t>
  </si>
  <si>
    <t>Net Sales</t>
  </si>
  <si>
    <t>US</t>
  </si>
  <si>
    <t>Asia</t>
  </si>
  <si>
    <t>Europe</t>
  </si>
  <si>
    <t>16. RELATED PARTY TRANSACTIONS (Details Narrative) $ in Thousands</t>
  </si>
  <si>
    <t>May. 31, 2015USD ($)</t>
  </si>
  <si>
    <t>Related Party Transactions Details Narrative</t>
  </si>
  <si>
    <t>Payable to Wilson Sonsini Goodrich &amp; Rosati</t>
  </si>
  <si>
    <t>17. COMMITMENTS AND CONTINGENCIES (Details) $ in Thousands</t>
  </si>
  <si>
    <t>Commitments And Contingencies Details</t>
  </si>
  <si>
    <t>Thereafter</t>
  </si>
  <si>
    <t>17. COMMITMENTS AND CONTINGENCIES (Details Narrative) - USD ($) $ in Thousands</t>
  </si>
  <si>
    <t>Commitments And Contingencies Details Narrative</t>
  </si>
  <si>
    <t>Rental expense</t>
  </si>
  <si>
    <t>18. SELECTED QUARTERLY CONSOLIDATED FINANCIAL DATA (Details) - USD ($) $ / shares in Units, $ in Thousands</t>
  </si>
  <si>
    <t>Selected Quarterly Consolidated Financial Data Details</t>
  </si>
  <si>
    <t>Net (loss) income per share basic and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04047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6">
        <v>26544438</v>
      </c>
    </row>
    <row r="15" spans="1:4">
      <c t="s" r="A15" s="4">
        <v>25</v>
      </c>
      <c t="n" r="C15" s="5">
        <v>12986555</v>
      </c>
    </row>
    <row r="16" spans="1:4">
      <c t="s" r="A16" s="4">
        <v>26</v>
      </c>
      <c t="s" r="B16" s="4">
        <v>27</v>
      </c>
    </row>
    <row r="17" spans="1:4">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5527</v>
      </c>
      <c t="n" r="C3" s="6">
        <v>1809</v>
      </c>
    </row>
    <row r="4" spans="1:3">
      <c t="s" r="A4" s="4">
        <v>33</v>
      </c>
      <c t="n" r="B4" s="5">
        <v>1383</v>
      </c>
      <c t="n" r="C4" s="5">
        <v>3390</v>
      </c>
    </row>
    <row r="5" spans="1:3">
      <c t="s" r="A5" s="4">
        <v>34</v>
      </c>
      <c t="n" r="B5" s="5">
        <v>7123</v>
      </c>
      <c t="n" r="C5" s="5">
        <v>6148</v>
      </c>
    </row>
    <row r="6" spans="1:3">
      <c t="s" r="A6" s="4">
        <v>35</v>
      </c>
      <c t="n" r="B6" s="5">
        <v>262</v>
      </c>
      <c t="n" r="C6" s="5">
        <v>326</v>
      </c>
    </row>
    <row r="7" spans="1:3">
      <c t="s" r="A7" s="4">
        <v>36</v>
      </c>
      <c t="n" r="B7" s="5">
        <v>14295</v>
      </c>
      <c t="n" r="C7" s="5">
        <v>11673</v>
      </c>
    </row>
    <row r="8" spans="1:3">
      <c t="s" r="A8" s="4">
        <v>37</v>
      </c>
      <c t="n" r="B8" s="5">
        <v>478</v>
      </c>
      <c t="n" r="C8" s="5">
        <v>474</v>
      </c>
    </row>
    <row r="9" spans="1:3">
      <c t="s" r="A9" s="4">
        <v>38</v>
      </c>
      <c t="n" r="B9" s="5">
        <v>95</v>
      </c>
      <c t="n" r="C9" s="5">
        <v>78</v>
      </c>
    </row>
    <row r="10" spans="1:3">
      <c t="s" r="A10" s="4">
        <v>39</v>
      </c>
      <c t="n" r="B10" s="5">
        <v>14868</v>
      </c>
      <c t="n" r="C10" s="5">
        <v>12225</v>
      </c>
    </row>
    <row r="11" spans="1:3">
      <c t="s" r="A11" s="3">
        <v>40</v>
      </c>
    </row>
    <row r="12" spans="1:3">
      <c t="s" r="A12" s="4">
        <v>41</v>
      </c>
      <c t="n" r="B12" s="5">
        <v>0</v>
      </c>
      <c t="n" r="C12" s="5">
        <v>777</v>
      </c>
    </row>
    <row r="13" spans="1:3">
      <c t="s" r="A13" s="4">
        <v>42</v>
      </c>
      <c t="n" r="B13" s="5">
        <v>724</v>
      </c>
      <c t="n" r="C13" s="5">
        <v>1892</v>
      </c>
    </row>
    <row r="14" spans="1:3">
      <c t="s" r="A14" s="4">
        <v>43</v>
      </c>
      <c t="n" r="B14" s="5">
        <v>1045</v>
      </c>
      <c t="n" r="C14" s="5">
        <v>1390</v>
      </c>
    </row>
    <row r="15" spans="1:3">
      <c t="s" r="A15" s="4">
        <v>44</v>
      </c>
      <c t="n" r="B15" s="5">
        <v>4750</v>
      </c>
      <c t="n" r="C15" s="5">
        <v>1058</v>
      </c>
    </row>
    <row r="16" spans="1:3">
      <c t="s" r="A16" s="4">
        <v>45</v>
      </c>
      <c t="n" r="B16" s="5">
        <v>6519</v>
      </c>
      <c t="n" r="C16" s="5">
        <v>5117</v>
      </c>
    </row>
    <row r="17" spans="1:3">
      <c t="s" r="A17" s="4">
        <v>46</v>
      </c>
      <c t="n" r="B17" s="5">
        <v>3791</v>
      </c>
      <c t="n" r="C17" s="5">
        <v>0</v>
      </c>
    </row>
    <row r="18" spans="1:3">
      <c t="s" r="A18" s="4">
        <v>47</v>
      </c>
      <c t="n" r="B18" s="5">
        <v>8</v>
      </c>
      <c t="n" r="C18" s="5">
        <v>71</v>
      </c>
    </row>
    <row r="19" spans="1:3">
      <c t="s" r="A19" s="4">
        <v>48</v>
      </c>
      <c t="n" r="B19" s="5">
        <v>0</v>
      </c>
      <c t="n" r="C19" s="5">
        <v>8</v>
      </c>
    </row>
    <row r="20" spans="1:3">
      <c t="s" r="A20" s="4">
        <v>49</v>
      </c>
      <c t="n" r="B20" s="5">
        <v>10318</v>
      </c>
      <c t="n" r="C20" s="5">
        <v>5196</v>
      </c>
    </row>
    <row r="21" spans="1:3">
      <c t="s" r="A21" s="3">
        <v>50</v>
      </c>
    </row>
    <row r="22" spans="1:3">
      <c t="s" r="A22" s="4">
        <v>51</v>
      </c>
      <c t="n" r="B22" s="5">
        <v>0</v>
      </c>
      <c t="n" r="C22" s="5">
        <v>0</v>
      </c>
    </row>
    <row r="23" spans="1:3">
      <c t="s" r="A23" s="4">
        <v>52</v>
      </c>
      <c t="n" r="B23" s="5">
        <v>129</v>
      </c>
      <c t="n" r="C23" s="5">
        <v>112</v>
      </c>
    </row>
    <row r="24" spans="1:3">
      <c t="s" r="A24" s="4">
        <v>53</v>
      </c>
      <c t="n" r="B24" s="5">
        <v>56547</v>
      </c>
      <c t="n" r="C24" s="5">
        <v>52142</v>
      </c>
    </row>
    <row r="25" spans="1:3">
      <c t="s" r="A25" s="4">
        <v>54</v>
      </c>
      <c t="n" r="B25" s="5">
        <v>2231</v>
      </c>
      <c t="n" r="C25" s="5">
        <v>2488</v>
      </c>
    </row>
    <row r="26" spans="1:3">
      <c t="s" r="A26" s="4">
        <v>55</v>
      </c>
      <c t="n" r="B26" s="5">
        <v>-54339</v>
      </c>
      <c t="n" r="C26" s="5">
        <v>-47692</v>
      </c>
    </row>
    <row r="27" spans="1:3">
      <c t="s" r="A27" s="4">
        <v>56</v>
      </c>
      <c t="n" r="B27" s="5">
        <v>4568</v>
      </c>
      <c t="n" r="C27" s="5">
        <v>7050</v>
      </c>
    </row>
    <row r="28" spans="1:3">
      <c t="s" r="A28" s="4">
        <v>57</v>
      </c>
      <c t="n" r="B28" s="5">
        <v>-18</v>
      </c>
      <c t="n" r="C28" s="5">
        <v>-21</v>
      </c>
    </row>
    <row r="29" spans="1:3">
      <c t="s" r="A29" s="4">
        <v>58</v>
      </c>
      <c t="n" r="B29" s="5">
        <v>4550</v>
      </c>
      <c t="n" r="C29" s="5">
        <v>7029</v>
      </c>
    </row>
    <row r="30" spans="1:3">
      <c t="s" r="A30" s="4">
        <v>59</v>
      </c>
      <c t="n" r="B30" s="6">
        <v>14868</v>
      </c>
      <c t="n" r="C30" s="6">
        <v>12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80"/>
  </cols>
  <sheetData>
    <row r="1" spans="1:2">
      <c t="s" r="A1" s="1">
        <v>223</v>
      </c>
      <c t="s" r="B1" s="2">
        <v>1</v>
      </c>
    </row>
    <row r="2" spans="1:2">
      <c t="s" r="B2" s="2">
        <v>2</v>
      </c>
    </row>
    <row r="3" spans="1:2">
      <c t="s" r="A3" s="3">
        <v>224</v>
      </c>
    </row>
    <row r="4" spans="1:2">
      <c t="s" r="A4" s="4">
        <v>225</v>
      </c>
      <c t="s" r="B4" s="4">
        <v>226</v>
      </c>
    </row>
    <row r="5" spans="1:2">
      <c t="s" r="A5" s="4">
        <v>227</v>
      </c>
      <c t="s" r="B5" s="4">
        <v>228</v>
      </c>
    </row>
    <row r="6" spans="1:2">
      <c t="s" r="A6" s="4">
        <v>229</v>
      </c>
      <c t="s" r="B6" s="4">
        <v>230</v>
      </c>
    </row>
    <row r="7" spans="1:2">
      <c t="s" r="A7" s="4">
        <v>231</v>
      </c>
      <c t="s" r="B7" s="4">
        <v>232</v>
      </c>
    </row>
    <row r="8" spans="1:2">
      <c t="s" r="A8" s="4">
        <v>233</v>
      </c>
      <c t="s" r="B8" s="4">
        <v>234</v>
      </c>
    </row>
    <row r="9" spans="1:2">
      <c t="s" r="A9" s="4">
        <v>235</v>
      </c>
      <c t="s" r="B9" s="4">
        <v>236</v>
      </c>
    </row>
    <row r="10" spans="1:2">
      <c t="s" r="A10" s="4">
        <v>237</v>
      </c>
      <c t="s" r="B10" s="4">
        <v>238</v>
      </c>
    </row>
    <row r="11" spans="1:2">
      <c t="s" r="A11" s="4">
        <v>239</v>
      </c>
      <c t="s" r="B11" s="4">
        <v>240</v>
      </c>
    </row>
    <row r="12" spans="1:2">
      <c t="s" r="A12" s="4">
        <v>241</v>
      </c>
      <c t="s" r="B12" s="4">
        <v>242</v>
      </c>
    </row>
    <row r="13" spans="1:2">
      <c t="s" r="A13" s="4">
        <v>243</v>
      </c>
      <c t="s" r="B13" s="4">
        <v>244</v>
      </c>
    </row>
    <row r="14" spans="1:2">
      <c t="s" r="A14" s="4">
        <v>245</v>
      </c>
      <c t="s" r="B14" s="4">
        <v>246</v>
      </c>
    </row>
    <row r="15" spans="1:2">
      <c t="s" r="A15" s="4">
        <v>247</v>
      </c>
      <c t="s" r="B15" s="4">
        <v>248</v>
      </c>
    </row>
    <row r="16" spans="1:2">
      <c t="s" r="A16" s="4">
        <v>249</v>
      </c>
      <c t="s" r="B16" s="4">
        <v>250</v>
      </c>
    </row>
    <row r="17" spans="1:2">
      <c t="s" r="A17" s="4">
        <v>251</v>
      </c>
      <c t="s" r="B17" s="4">
        <v>252</v>
      </c>
    </row>
    <row r="18" spans="1:2">
      <c t="s" r="A18" s="4">
        <v>253</v>
      </c>
      <c t="s" r="B18" s="4">
        <v>254</v>
      </c>
    </row>
    <row r="19" spans="1:2">
      <c t="s" r="A19" s="4">
        <v>255</v>
      </c>
      <c t="s" r="B19" s="4">
        <v>256</v>
      </c>
    </row>
    <row r="20" spans="1:2">
      <c t="s" r="A20" s="4">
        <v>257</v>
      </c>
      <c t="s" r="B20" s="4">
        <v>258</v>
      </c>
    </row>
    <row r="21" spans="1:2">
      <c t="s" r="A21" s="4">
        <v>259</v>
      </c>
      <c t="s" r="B21" s="4">
        <v>260</v>
      </c>
    </row>
    <row r="22" spans="1:2">
      <c t="s" r="A22" s="4">
        <v>261</v>
      </c>
      <c t="s" r="B22" s="4">
        <v>262</v>
      </c>
    </row>
    <row r="23" spans="1:2">
      <c t="s" r="A23" s="4">
        <v>263</v>
      </c>
      <c t="s" r="B23" s="4">
        <v>264</v>
      </c>
    </row>
    <row r="24" spans="1:2">
      <c t="s" r="A24" s="4">
        <v>265</v>
      </c>
      <c t="s" r="B24" s="4">
        <v>266</v>
      </c>
    </row>
    <row r="25" spans="1:2">
      <c t="s" r="A25" s="4">
        <v>267</v>
      </c>
      <c t="s" r="B25" s="4">
        <v>268</v>
      </c>
    </row>
    <row r="26" spans="1:2">
      <c t="s" r="A26" s="4">
        <v>269</v>
      </c>
      <c t="s" r="B26"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t="s" r="A1" s="1">
        <v>271</v>
      </c>
      <c t="s" r="B1" s="2">
        <v>1</v>
      </c>
    </row>
    <row r="2" spans="1:2">
      <c t="s" r="B2" s="2">
        <v>2</v>
      </c>
    </row>
    <row r="3" spans="1:2">
      <c t="s" r="A3" s="3">
        <v>272</v>
      </c>
    </row>
    <row r="4" spans="1:2">
      <c t="s" r="A4" s="4">
        <v>273</v>
      </c>
      <c t="s" r="B4" s="4">
        <v>274</v>
      </c>
    </row>
    <row r="5" spans="1:2">
      <c t="s" r="A5" s="4">
        <v>275</v>
      </c>
      <c t="s" r="B5" s="4">
        <v>276</v>
      </c>
    </row>
    <row r="6" spans="1:2">
      <c t="s" r="A6" s="4">
        <v>277</v>
      </c>
      <c t="s" r="B6" s="4">
        <v>278</v>
      </c>
    </row>
    <row r="7" spans="1:2">
      <c t="s" r="A7" s="4">
        <v>279</v>
      </c>
      <c t="s" r="B7" s="4">
        <v>280</v>
      </c>
    </row>
    <row r="8" spans="1:2">
      <c t="s" r="A8" s="4">
        <v>281</v>
      </c>
      <c t="s" r="B8" s="4">
        <v>282</v>
      </c>
    </row>
    <row r="9" spans="1:2">
      <c t="s" r="A9" s="4">
        <v>283</v>
      </c>
      <c t="s" r="B9"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5</v>
      </c>
      <c t="s" r="B1" s="2">
        <v>1</v>
      </c>
    </row>
    <row r="2" spans="1:2">
      <c t="s" r="B2" s="2">
        <v>2</v>
      </c>
    </row>
    <row r="3" spans="1:2">
      <c t="s" r="A3" s="3">
        <v>286</v>
      </c>
    </row>
    <row r="4" spans="1:2">
      <c t="s" r="A4" s="4">
        <v>129</v>
      </c>
      <c t="s" r="B4"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8</v>
      </c>
      <c t="s" r="B1" s="2">
        <v>1</v>
      </c>
    </row>
    <row r="2" spans="1:2">
      <c t="s" r="B2" s="2">
        <v>2</v>
      </c>
    </row>
    <row r="3" spans="1:2">
      <c t="s" r="A3" s="3">
        <v>160</v>
      </c>
    </row>
    <row r="4" spans="1:2">
      <c t="s" r="A4" s="4">
        <v>34</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0</v>
      </c>
      <c t="s" r="B1" s="2">
        <v>2</v>
      </c>
      <c t="s" r="C1" s="2">
        <v>30</v>
      </c>
    </row>
    <row r="2" spans="1:3">
      <c t="s" r="A2" s="3">
        <v>61</v>
      </c>
    </row>
    <row r="3" spans="1:3">
      <c t="s" r="A3" s="4">
        <v>62</v>
      </c>
      <c t="s" r="B3" s="4">
        <v>63</v>
      </c>
      <c t="s" r="C3" s="4">
        <v>63</v>
      </c>
    </row>
    <row r="4" spans="1:3">
      <c t="s" r="A4" s="4">
        <v>64</v>
      </c>
      <c t="n" r="B4" s="5">
        <v>10000</v>
      </c>
      <c t="n" r="C4" s="5">
        <v>10000</v>
      </c>
    </row>
    <row r="5" spans="1:3">
      <c t="s" r="A5" s="4">
        <v>65</v>
      </c>
      <c t="n" r="B5" s="5">
        <v>0</v>
      </c>
      <c t="n" r="C5" s="5">
        <v>0</v>
      </c>
    </row>
    <row r="6" spans="1:3">
      <c t="s" r="A6" s="4">
        <v>66</v>
      </c>
      <c t="n" r="B6" s="5">
        <v>0</v>
      </c>
      <c t="n" r="C6" s="5">
        <v>0</v>
      </c>
    </row>
    <row r="7" spans="1:3">
      <c t="s" r="A7" s="4">
        <v>67</v>
      </c>
      <c t="s" r="B7" s="4">
        <v>63</v>
      </c>
      <c t="s" r="C7" s="4">
        <v>63</v>
      </c>
    </row>
    <row r="8" spans="1:3">
      <c t="s" r="A8" s="4">
        <v>68</v>
      </c>
      <c t="n" r="B8" s="5">
        <v>75000</v>
      </c>
      <c t="n" r="C8" s="5">
        <v>75000</v>
      </c>
    </row>
    <row r="9" spans="1:3">
      <c t="s" r="A9" s="4">
        <v>69</v>
      </c>
      <c t="n" r="B9" s="5">
        <v>12857</v>
      </c>
      <c t="n" r="C9" s="5">
        <v>11203</v>
      </c>
    </row>
    <row r="10" spans="1:3">
      <c t="s" r="A10" s="4">
        <v>70</v>
      </c>
      <c t="n" r="B10" s="5">
        <v>12857</v>
      </c>
      <c t="n" r="C10" s="5">
        <v>11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0</v>
      </c>
      <c t="s" r="B1" s="2">
        <v>1</v>
      </c>
    </row>
    <row r="2" spans="1:2">
      <c t="s" r="B2" s="2">
        <v>2</v>
      </c>
    </row>
    <row r="3" spans="1:2">
      <c t="s" r="A3" s="3">
        <v>164</v>
      </c>
    </row>
    <row r="4" spans="1:2">
      <c t="s" r="A4" s="4">
        <v>291</v>
      </c>
      <c t="s" r="B4"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3</v>
      </c>
      <c t="s" r="B1" s="2">
        <v>1</v>
      </c>
    </row>
    <row r="2" spans="1:2">
      <c t="s" r="B2" s="2">
        <v>2</v>
      </c>
    </row>
    <row r="3" spans="1:2">
      <c t="s" r="A3" s="3">
        <v>168</v>
      </c>
    </row>
    <row r="4" spans="1:2">
      <c t="s" r="A4" s="4">
        <v>294</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6</v>
      </c>
      <c t="s" r="B1" s="2">
        <v>1</v>
      </c>
    </row>
    <row r="2" spans="1:2">
      <c t="s" r="B2" s="2">
        <v>2</v>
      </c>
    </row>
    <row r="3" spans="1:2">
      <c t="s" r="A3" s="3">
        <v>297</v>
      </c>
    </row>
    <row r="4" spans="1:2">
      <c t="s" r="A4" s="4">
        <v>43</v>
      </c>
      <c t="s" r="B4"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299</v>
      </c>
      <c t="s" r="B1" s="2">
        <v>1</v>
      </c>
    </row>
    <row r="2" spans="1:2">
      <c t="s" r="B2" s="2">
        <v>2</v>
      </c>
    </row>
    <row r="3" spans="1:2">
      <c t="s" r="A3" s="3">
        <v>176</v>
      </c>
    </row>
    <row r="4" spans="1:2">
      <c t="s" r="A4" s="4">
        <v>300</v>
      </c>
      <c t="s" r="B4" s="4">
        <v>301</v>
      </c>
    </row>
    <row r="5" spans="1:2">
      <c t="s" r="A5" s="4">
        <v>302</v>
      </c>
      <c t="s" r="B5" s="4">
        <v>303</v>
      </c>
    </row>
    <row r="6" spans="1:2">
      <c t="s" r="A6" s="4">
        <v>304</v>
      </c>
      <c t="s" r="B6" s="4">
        <v>305</v>
      </c>
    </row>
    <row r="7" spans="1:2">
      <c t="s" r="A7" s="4">
        <v>306</v>
      </c>
      <c t="s" r="B7" s="4">
        <v>307</v>
      </c>
    </row>
    <row r="8" spans="1:2">
      <c t="s" r="A8" s="4">
        <v>308</v>
      </c>
      <c t="s" r="B8"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0</v>
      </c>
      <c t="s" r="B1" s="2">
        <v>1</v>
      </c>
    </row>
    <row r="2" spans="1:2">
      <c t="s" r="B2" s="2">
        <v>2</v>
      </c>
    </row>
    <row r="3" spans="1:2">
      <c t="s" r="A3" s="3">
        <v>311</v>
      </c>
    </row>
    <row r="4" spans="1:2">
      <c t="s" r="A4" s="4">
        <v>44</v>
      </c>
      <c t="s" r="B4"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13</v>
      </c>
      <c t="s" r="B1" s="2">
        <v>1</v>
      </c>
    </row>
    <row r="2" spans="1:2">
      <c t="s" r="B2" s="2">
        <v>2</v>
      </c>
    </row>
    <row r="3" spans="1:2">
      <c t="s" r="A3" s="3">
        <v>314</v>
      </c>
    </row>
    <row r="4" spans="1:2">
      <c t="s" r="A4" s="4">
        <v>46</v>
      </c>
      <c t="s" r="B4"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316</v>
      </c>
      <c t="s" r="B1" s="2">
        <v>1</v>
      </c>
    </row>
    <row r="2" spans="1:2">
      <c t="s" r="B2" s="2">
        <v>2</v>
      </c>
    </row>
    <row r="3" spans="1:2">
      <c t="s" r="A3" s="3">
        <v>317</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2</v>
      </c>
      <c t="s" r="B1" s="2">
        <v>1</v>
      </c>
    </row>
    <row r="2" spans="1:2">
      <c t="s" r="B2" s="2">
        <v>2</v>
      </c>
    </row>
    <row r="3" spans="1:2">
      <c t="s" r="A3" s="3">
        <v>323</v>
      </c>
    </row>
    <row r="4" spans="1:2">
      <c t="s" r="A4" s="4">
        <v>324</v>
      </c>
      <c t="s" r="B4"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6</v>
      </c>
      <c t="s" r="B1" s="2">
        <v>1</v>
      </c>
    </row>
    <row r="2" spans="1:2">
      <c t="s" r="B2" s="2">
        <v>2</v>
      </c>
    </row>
    <row r="3" spans="1:2">
      <c t="s" r="A3" s="3">
        <v>208</v>
      </c>
    </row>
    <row r="4" spans="1:2">
      <c t="s" r="A4" s="4">
        <v>327</v>
      </c>
      <c t="s" r="B4"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29</v>
      </c>
      <c t="s" r="B1" s="2">
        <v>1</v>
      </c>
    </row>
    <row r="2" spans="1:2">
      <c t="s" r="B2" s="2">
        <v>2</v>
      </c>
    </row>
    <row r="3" spans="1:2">
      <c t="s" r="A3" s="3">
        <v>216</v>
      </c>
    </row>
    <row r="4" spans="1:2">
      <c t="s" r="A4" s="4">
        <v>330</v>
      </c>
      <c t="s" r="B4"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6">
        <v>10018</v>
      </c>
      <c t="n" r="C4" s="6">
        <v>19684</v>
      </c>
      <c t="n" r="D4" s="6">
        <v>16488</v>
      </c>
    </row>
    <row r="5" spans="1:4">
      <c t="s" r="A5" s="4">
        <v>75</v>
      </c>
      <c t="n" r="B5" s="5">
        <v>6180</v>
      </c>
      <c t="n" r="C5" s="5">
        <v>9462</v>
      </c>
      <c t="n" r="D5" s="5">
        <v>9712</v>
      </c>
    </row>
    <row r="6" spans="1:4">
      <c t="s" r="A6" s="4">
        <v>76</v>
      </c>
      <c t="n" r="B6" s="5">
        <v>3838</v>
      </c>
      <c t="n" r="C6" s="5">
        <v>10222</v>
      </c>
      <c t="n" r="D6" s="5">
        <v>6776</v>
      </c>
    </row>
    <row r="7" spans="1:4">
      <c t="s" r="A7" s="3">
        <v>77</v>
      </c>
    </row>
    <row r="8" spans="1:4">
      <c t="s" r="A8" s="4">
        <v>78</v>
      </c>
      <c t="n" r="B8" s="5">
        <v>6470</v>
      </c>
      <c t="n" r="C8" s="5">
        <v>6323</v>
      </c>
      <c t="n" r="D8" s="5">
        <v>6872</v>
      </c>
    </row>
    <row r="9" spans="1:4">
      <c t="s" r="A9" s="4">
        <v>79</v>
      </c>
      <c t="n" r="B9" s="5">
        <v>4062</v>
      </c>
      <c t="n" r="C9" s="5">
        <v>3402</v>
      </c>
      <c t="n" r="D9" s="5">
        <v>3211</v>
      </c>
    </row>
    <row r="10" spans="1:4">
      <c t="s" r="A10" s="4">
        <v>80</v>
      </c>
      <c t="n" r="B10" s="5">
        <v>10532</v>
      </c>
      <c t="n" r="C10" s="5">
        <v>9725</v>
      </c>
      <c t="n" r="D10" s="5">
        <v>10083</v>
      </c>
    </row>
    <row r="11" spans="1:4">
      <c t="s" r="A11" s="4">
        <v>81</v>
      </c>
      <c t="n" r="B11" s="5">
        <v>-6694</v>
      </c>
      <c t="n" r="C11" s="5">
        <v>497</v>
      </c>
      <c t="n" r="D11" s="5">
        <v>-3307</v>
      </c>
    </row>
    <row r="12" spans="1:4">
      <c t="s" r="A12" s="4">
        <v>82</v>
      </c>
      <c t="n" r="B12" s="5">
        <v>-130</v>
      </c>
      <c t="n" r="C12" s="5">
        <v>-26</v>
      </c>
      <c t="n" r="D12" s="5">
        <v>-49</v>
      </c>
    </row>
    <row r="13" spans="1:4">
      <c t="s" r="A13" s="4">
        <v>83</v>
      </c>
      <c t="n" r="B13" s="5">
        <v>211</v>
      </c>
      <c t="n" r="C13" s="5">
        <v>-64</v>
      </c>
      <c t="n" r="D13" s="5">
        <v>-33</v>
      </c>
    </row>
    <row r="14" spans="1:4">
      <c t="s" r="A14" s="4">
        <v>84</v>
      </c>
      <c t="n" r="B14" s="5">
        <v>-6613</v>
      </c>
      <c t="n" r="C14" s="5">
        <v>407</v>
      </c>
      <c t="n" r="D14" s="5">
        <v>-3389</v>
      </c>
    </row>
    <row r="15" spans="1:4">
      <c t="s" r="A15" s="4">
        <v>85</v>
      </c>
      <c t="n" r="B15" s="5">
        <v>-34</v>
      </c>
      <c t="n" r="C15" s="5">
        <v>15</v>
      </c>
      <c t="n" r="D15" s="5">
        <v>-30</v>
      </c>
    </row>
    <row r="16" spans="1:4">
      <c t="s" r="A16" s="4">
        <v>86</v>
      </c>
      <c t="n" r="B16" s="5">
        <v>-6647</v>
      </c>
      <c t="n" r="C16" s="5">
        <v>422</v>
      </c>
      <c t="n" r="D16" s="5">
        <v>-3419</v>
      </c>
    </row>
    <row r="17" spans="1:4">
      <c t="s" r="A17" s="4">
        <v>87</v>
      </c>
      <c t="n" r="B17" s="5">
        <v>0</v>
      </c>
      <c t="n" r="C17" s="5">
        <v>0</v>
      </c>
      <c t="n" r="D17" s="5">
        <v>0</v>
      </c>
    </row>
    <row r="18" spans="1:4">
      <c t="s" r="A18" s="4">
        <v>88</v>
      </c>
      <c t="n" r="B18" s="6">
        <v>-6647</v>
      </c>
      <c t="n" r="C18" s="6">
        <v>422</v>
      </c>
      <c t="n" r="D18" s="6">
        <v>-3419</v>
      </c>
    </row>
    <row r="19" spans="1:4">
      <c t="s" r="A19" s="4">
        <v>89</v>
      </c>
      <c t="n" r="B19" s="7">
        <v>-0.55</v>
      </c>
      <c t="n" r="C19" s="7">
        <v>0.04</v>
      </c>
      <c t="n" r="D19" s="7">
        <v>-0.36</v>
      </c>
    </row>
    <row r="20" spans="1:4">
      <c t="s" r="A20" s="4">
        <v>90</v>
      </c>
      <c t="n" r="B20" s="5">
        <v>12047000</v>
      </c>
      <c t="n" r="C20" s="5">
        <v>10877000</v>
      </c>
      <c t="n" r="D20" s="5">
        <v>9549000</v>
      </c>
    </row>
    <row r="21" spans="1:4">
      <c t="s" r="A21" s="4">
        <v>91</v>
      </c>
      <c t="n" r="B21" s="5">
        <v>12047000</v>
      </c>
      <c t="n" r="C21" s="5">
        <v>11889000</v>
      </c>
      <c t="n" r="D21" s="5">
        <v>954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30</v>
      </c>
    </row>
    <row r="2" spans="1:3">
      <c t="s" r="A2" s="4">
        <v>337</v>
      </c>
      <c t="n" r="B2" s="6">
        <v>4650</v>
      </c>
      <c t="n" r="C2" s="6">
        <v>477</v>
      </c>
    </row>
    <row r="3" spans="1:3">
      <c t="s" r="A3" s="4">
        <v>338</v>
      </c>
      <c t="n" r="B3" s="5">
        <v>50</v>
      </c>
      <c t="n" r="C3" s="5">
        <v>50</v>
      </c>
    </row>
    <row r="4" spans="1:3">
      <c t="s" r="A4" s="4">
        <v>339</v>
      </c>
      <c t="n" r="B4" s="5">
        <v>4700</v>
      </c>
      <c t="n" r="C4" s="5">
        <v>527</v>
      </c>
    </row>
    <row r="5" spans="1:3">
      <c t="s" r="A5" s="4">
        <v>340</v>
      </c>
      <c t="n" r="B5" s="5">
        <v>0</v>
      </c>
      <c t="n" r="C5" s="5">
        <v>0</v>
      </c>
    </row>
    <row r="6" spans="1:3">
      <c t="n" r="A6" s="8">
        <v>1</v>
      </c>
    </row>
    <row r="7" spans="1:3">
      <c t="s" r="A7" s="4">
        <v>337</v>
      </c>
      <c t="n" r="B7" s="5">
        <v>4650</v>
      </c>
      <c t="n" r="C7" s="5">
        <v>477</v>
      </c>
    </row>
    <row r="8" spans="1:3">
      <c t="s" r="A8" s="4">
        <v>338</v>
      </c>
      <c t="n" r="B8" s="5">
        <v>0</v>
      </c>
      <c t="n" r="C8" s="5">
        <v>0</v>
      </c>
    </row>
    <row r="9" spans="1:3">
      <c t="s" r="A9" s="4">
        <v>339</v>
      </c>
      <c t="n" r="B9" s="5">
        <v>4650</v>
      </c>
      <c t="n" r="C9" s="5">
        <v>477</v>
      </c>
    </row>
    <row r="10" spans="1:3">
      <c t="s" r="A10" s="4">
        <v>340</v>
      </c>
      <c t="n" r="B10" s="5">
        <v>0</v>
      </c>
      <c t="n" r="C10" s="5">
        <v>0</v>
      </c>
    </row>
    <row r="11" spans="1:3">
      <c t="n" r="A11" s="8">
        <v>2</v>
      </c>
    </row>
    <row r="12" spans="1:3">
      <c t="s" r="A12" s="4">
        <v>337</v>
      </c>
      <c t="n" r="B12" s="5">
        <v>0</v>
      </c>
      <c t="n" r="C12" s="5">
        <v>0</v>
      </c>
    </row>
    <row r="13" spans="1:3">
      <c t="s" r="A13" s="4">
        <v>338</v>
      </c>
      <c t="n" r="B13" s="5">
        <v>50</v>
      </c>
      <c t="n" r="C13" s="5">
        <v>50</v>
      </c>
    </row>
    <row r="14" spans="1:3">
      <c t="s" r="A14" s="4">
        <v>339</v>
      </c>
      <c t="n" r="B14" s="5">
        <v>50</v>
      </c>
      <c t="n" r="C14" s="5">
        <v>50</v>
      </c>
    </row>
    <row r="15" spans="1:3">
      <c t="s" r="A15" s="4">
        <v>340</v>
      </c>
      <c t="n" r="B15" s="5">
        <v>0</v>
      </c>
      <c t="n" r="C15" s="5">
        <v>0</v>
      </c>
    </row>
    <row r="16" spans="1:3">
      <c t="n" r="A16" s="8">
        <v>3</v>
      </c>
    </row>
    <row r="17" spans="1:3">
      <c t="s" r="A17" s="4">
        <v>337</v>
      </c>
      <c t="n" r="B17" s="5">
        <v>0</v>
      </c>
      <c t="n" r="C17" s="5">
        <v>0</v>
      </c>
    </row>
    <row r="18" spans="1:3">
      <c t="s" r="A18" s="4">
        <v>338</v>
      </c>
      <c t="n" r="B18" s="5">
        <v>0</v>
      </c>
      <c t="n" r="C18" s="5">
        <v>0</v>
      </c>
    </row>
    <row r="19" spans="1:3">
      <c t="s" r="A19" s="4">
        <v>339</v>
      </c>
      <c t="n" r="B19" s="5">
        <v>0</v>
      </c>
      <c t="n" r="C19" s="5">
        <v>0</v>
      </c>
    </row>
    <row r="20" spans="1:3">
      <c t="s" r="A20" s="4">
        <v>340</v>
      </c>
      <c t="n" r="B20" s="6">
        <v>0</v>
      </c>
      <c t="n" r="C20" s="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341</v>
      </c>
      <c t="s" r="B1" s="2">
        <v>1</v>
      </c>
    </row>
    <row r="2" spans="1:2">
      <c t="s" r="B2" s="2">
        <v>2</v>
      </c>
    </row>
    <row r="3" spans="1:2">
      <c t="s" r="A3" s="4">
        <v>342</v>
      </c>
    </row>
    <row r="4" spans="1:2">
      <c t="s" r="A4" s="4">
        <v>343</v>
      </c>
      <c t="s" r="B4" s="4">
        <v>344</v>
      </c>
    </row>
    <row r="5" spans="1:2">
      <c t="s" r="A5" s="4">
        <v>345</v>
      </c>
    </row>
    <row r="6" spans="1:2">
      <c t="s" r="A6" s="4">
        <v>343</v>
      </c>
      <c t="s" r="B6" s="4">
        <v>346</v>
      </c>
    </row>
    <row r="7" spans="1:2">
      <c t="s" r="A7" s="4">
        <v>347</v>
      </c>
    </row>
    <row r="8" spans="1:2">
      <c t="s" r="A8" s="4">
        <v>343</v>
      </c>
      <c t="s" r="B8" s="4">
        <v>348</v>
      </c>
    </row>
    <row r="9" spans="1:2">
      <c t="s" r="A9" s="4">
        <v>349</v>
      </c>
    </row>
    <row r="10" spans="1:2">
      <c t="s" r="A10" s="4">
        <v>343</v>
      </c>
      <c t="s" r="B10" s="4">
        <v>346</v>
      </c>
    </row>
    <row r="11" spans="1:2">
      <c t="s" r="A11" s="4">
        <v>350</v>
      </c>
    </row>
    <row r="12" spans="1:2">
      <c t="s" r="A12" s="4">
        <v>343</v>
      </c>
      <c t="s" r="B12" s="4">
        <v>351</v>
      </c>
    </row>
    <row r="13" spans="1:2">
      <c t="s" r="A13" s="4">
        <v>352</v>
      </c>
    </row>
    <row r="14" spans="1:2">
      <c t="s" r="A14" s="4">
        <v>343</v>
      </c>
      <c t="s" r="B14" s="4">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3</v>
      </c>
      <c t="s" r="B1" s="2">
        <v>1</v>
      </c>
    </row>
    <row r="2" spans="1:4">
      <c t="s" r="B2" s="2">
        <v>2</v>
      </c>
      <c t="s" r="C2" s="2">
        <v>30</v>
      </c>
      <c t="s" r="D2" s="2">
        <v>72</v>
      </c>
    </row>
    <row r="3" spans="1:4">
      <c t="s" r="A3" s="3">
        <v>354</v>
      </c>
    </row>
    <row r="4" spans="1:4">
      <c t="s" r="A4" s="4">
        <v>355</v>
      </c>
      <c t="n" r="B4" s="6">
        <v>997</v>
      </c>
      <c t="n" r="C4" s="6">
        <v>853</v>
      </c>
      <c t="n" r="D4" s="6">
        <v>601</v>
      </c>
    </row>
    <row r="5" spans="1:4">
      <c t="s" r="A5" s="4">
        <v>356</v>
      </c>
      <c t="s" r="B5" s="4">
        <v>357</v>
      </c>
      <c t="s" r="C5" s="4">
        <v>357</v>
      </c>
      <c t="s" r="D5" s="4">
        <v>358</v>
      </c>
    </row>
    <row r="6" spans="1:4">
      <c t="s" r="A6" s="4">
        <v>359</v>
      </c>
      <c t="s" r="B6" s="4">
        <v>357</v>
      </c>
      <c t="s" r="C6" s="4">
        <v>360</v>
      </c>
      <c t="s" r="D6" s="4">
        <v>358</v>
      </c>
    </row>
    <row r="7" spans="1:4">
      <c t="s" r="A7" s="4">
        <v>361</v>
      </c>
    </row>
    <row r="8" spans="1:4">
      <c t="s" r="A8" s="3">
        <v>354</v>
      </c>
    </row>
    <row r="9" spans="1:4">
      <c t="s" r="A9" s="4">
        <v>355</v>
      </c>
      <c t="n" r="B9" s="6">
        <v>70</v>
      </c>
      <c t="n" r="C9" s="6">
        <v>43</v>
      </c>
      <c t="n" r="D9" s="6">
        <v>36</v>
      </c>
    </row>
    <row r="10" spans="1:4">
      <c t="s" r="A10" s="4">
        <v>362</v>
      </c>
    </row>
    <row r="11" spans="1:4">
      <c t="s" r="A11" s="3">
        <v>354</v>
      </c>
    </row>
    <row r="12" spans="1:4">
      <c t="s" r="A12" s="4">
        <v>355</v>
      </c>
      <c t="n" r="B12" s="5">
        <v>726</v>
      </c>
      <c t="n" r="C12" s="5">
        <v>643</v>
      </c>
      <c t="n" r="D12" s="5">
        <v>446</v>
      </c>
    </row>
    <row r="13" spans="1:4">
      <c t="s" r="A13" s="4">
        <v>363</v>
      </c>
    </row>
    <row r="14" spans="1:4">
      <c t="s" r="A14" s="3">
        <v>354</v>
      </c>
    </row>
    <row r="15" spans="1:4">
      <c t="s" r="A15" s="4">
        <v>355</v>
      </c>
      <c t="n" r="B15" s="6">
        <v>201</v>
      </c>
      <c t="n" r="C15" s="6">
        <v>167</v>
      </c>
      <c t="n" r="D15" s="6">
        <v>1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4</v>
      </c>
      <c t="s" r="B1" s="2">
        <v>1</v>
      </c>
    </row>
    <row r="2" spans="1:4">
      <c t="s" r="B2" s="2">
        <v>2</v>
      </c>
      <c t="s" r="C2" s="2">
        <v>30</v>
      </c>
      <c t="s" r="D2" s="2">
        <v>72</v>
      </c>
    </row>
    <row r="3" spans="1:4">
      <c t="s" r="A3" s="3">
        <v>365</v>
      </c>
    </row>
    <row r="4" spans="1:4">
      <c t="s" r="A4" s="4">
        <v>366</v>
      </c>
      <c t="s" r="B4" s="4">
        <v>351</v>
      </c>
      <c t="s" r="C4" s="4">
        <v>351</v>
      </c>
      <c t="s" r="D4" s="4">
        <v>367</v>
      </c>
    </row>
    <row r="5" spans="1:4">
      <c t="s" r="A5" s="4">
        <v>368</v>
      </c>
      <c t="s" r="B5" s="4">
        <v>369</v>
      </c>
      <c t="s" r="C5" s="4">
        <v>370</v>
      </c>
      <c t="s" r="D5" s="4">
        <v>371</v>
      </c>
    </row>
    <row r="6" spans="1:4">
      <c t="s" r="A6" s="4">
        <v>372</v>
      </c>
      <c t="n" r="B6" s="6">
        <v>0</v>
      </c>
      <c t="n" r="C6" s="6">
        <v>0</v>
      </c>
      <c t="n" r="D6" s="6">
        <v>0</v>
      </c>
    </row>
    <row r="7" spans="1:4">
      <c t="s" r="A7" s="4">
        <v>373</v>
      </c>
      <c t="s" r="B7" s="4">
        <v>374</v>
      </c>
      <c t="s" r="C7" s="4">
        <v>375</v>
      </c>
      <c t="s" r="D7" s="4">
        <v>376</v>
      </c>
    </row>
    <row r="8" spans="1:4">
      <c t="s" r="A8" s="4">
        <v>377</v>
      </c>
      <c t="n" r="B8" s="7">
        <v>1.52</v>
      </c>
      <c t="n" r="C8" s="7">
        <v>1.09</v>
      </c>
      <c t="n" r="D8" s="7">
        <v>0.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8</v>
      </c>
      <c t="s" r="B1" s="2">
        <v>1</v>
      </c>
    </row>
    <row r="2" spans="1:4">
      <c t="s" r="B2" s="2">
        <v>2</v>
      </c>
      <c t="s" r="C2" s="2">
        <v>30</v>
      </c>
      <c t="s" r="D2" s="2">
        <v>72</v>
      </c>
    </row>
    <row r="3" spans="1:4">
      <c t="s" r="A3" s="4">
        <v>379</v>
      </c>
    </row>
    <row r="4" spans="1:4">
      <c t="s" r="A4" s="3">
        <v>380</v>
      </c>
    </row>
    <row r="5" spans="1:4">
      <c t="s" r="A5" s="4">
        <v>366</v>
      </c>
      <c t="s" r="B5" s="4">
        <v>381</v>
      </c>
      <c t="s" r="C5" s="4">
        <v>381</v>
      </c>
      <c t="s" r="D5" s="4">
        <v>381</v>
      </c>
    </row>
    <row r="6" spans="1:4">
      <c t="s" r="A6" s="4">
        <v>368</v>
      </c>
      <c t="s" r="B6" s="4">
        <v>382</v>
      </c>
      <c t="s" r="C6" s="4">
        <v>383</v>
      </c>
      <c t="s" r="D6" s="4">
        <v>384</v>
      </c>
    </row>
    <row r="7" spans="1:4">
      <c t="s" r="A7" s="4">
        <v>372</v>
      </c>
      <c t="n" r="B7" s="6">
        <v>0</v>
      </c>
      <c t="n" r="C7" s="6">
        <v>0</v>
      </c>
      <c t="n" r="D7" s="6">
        <v>0</v>
      </c>
    </row>
    <row r="8" spans="1:4">
      <c t="s" r="A8" s="4">
        <v>373</v>
      </c>
      <c t="s" r="B8" s="4">
        <v>385</v>
      </c>
      <c t="s" r="C8" s="4">
        <v>385</v>
      </c>
      <c t="s" r="D8" s="4">
        <v>386</v>
      </c>
    </row>
    <row r="9" spans="1:4">
      <c t="s" r="A9" s="4">
        <v>387</v>
      </c>
    </row>
    <row r="10" spans="1:4">
      <c t="s" r="A10" s="3">
        <v>380</v>
      </c>
    </row>
    <row r="11" spans="1:4">
      <c t="s" r="A11" s="4">
        <v>366</v>
      </c>
      <c t="s" r="B11" s="4">
        <v>344</v>
      </c>
      <c t="s" r="C11" s="4">
        <v>344</v>
      </c>
      <c t="s" r="D11" s="4">
        <v>344</v>
      </c>
    </row>
    <row r="12" spans="1:4">
      <c t="s" r="A12" s="4">
        <v>368</v>
      </c>
      <c t="s" r="B12" s="4">
        <v>388</v>
      </c>
      <c t="s" r="C12" s="4">
        <v>389</v>
      </c>
      <c t="s" r="D12" s="4">
        <v>390</v>
      </c>
    </row>
    <row r="13" spans="1:4">
      <c t="s" r="A13" s="4">
        <v>372</v>
      </c>
      <c t="n" r="B13" s="6">
        <v>0</v>
      </c>
      <c t="n" r="C13" s="6">
        <v>0</v>
      </c>
      <c t="n" r="D13" s="6">
        <v>0</v>
      </c>
    </row>
    <row r="14" spans="1:4">
      <c t="s" r="A14" s="4">
        <v>373</v>
      </c>
      <c t="s" r="B14" s="4">
        <v>391</v>
      </c>
      <c t="s" r="C14" s="4">
        <v>392</v>
      </c>
      <c t="s" r="D14" s="4">
        <v>393</v>
      </c>
    </row>
    <row r="15" spans="1:4">
      <c t="s" r="A15" s="4">
        <v>377</v>
      </c>
      <c t="n" r="B15" s="7">
        <v>1.43</v>
      </c>
      <c t="n" r="C15" s="7">
        <v>1.34</v>
      </c>
      <c t="s" r="D15" s="4">
        <v>3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95</v>
      </c>
      <c t="s" r="B1" s="2">
        <v>396</v>
      </c>
      <c t="s" r="J1" s="2">
        <v>1</v>
      </c>
    </row>
    <row r="2" spans="1:12">
      <c t="s" r="B2" s="2">
        <v>2</v>
      </c>
      <c t="s" r="C2" s="2">
        <v>397</v>
      </c>
      <c t="s" r="D2" s="2">
        <v>398</v>
      </c>
      <c t="s" r="E2" s="2">
        <v>399</v>
      </c>
      <c t="s" r="F2" s="2">
        <v>30</v>
      </c>
      <c t="s" r="G2" s="2">
        <v>400</v>
      </c>
      <c t="s" r="H2" s="2">
        <v>401</v>
      </c>
      <c t="s" r="I2" s="2">
        <v>402</v>
      </c>
      <c t="s" r="J2" s="2">
        <v>2</v>
      </c>
      <c t="s" r="K2" s="2">
        <v>30</v>
      </c>
      <c t="s" r="L2" s="2">
        <v>72</v>
      </c>
    </row>
    <row r="3" spans="1:12">
      <c t="s" r="A3" s="3">
        <v>403</v>
      </c>
    </row>
    <row r="4" spans="1:12">
      <c t="s" r="A4" s="4">
        <v>404</v>
      </c>
      <c t="n" r="B4" s="6">
        <v>-1900</v>
      </c>
      <c t="n" r="C4" s="6">
        <v>-1726</v>
      </c>
      <c t="n" r="D4" s="6">
        <v>-2114</v>
      </c>
      <c t="n" r="E4" s="6">
        <v>-907</v>
      </c>
      <c t="n" r="F4" s="6">
        <v>239</v>
      </c>
      <c t="n" r="G4" s="6">
        <v>212</v>
      </c>
      <c t="n" r="H4" s="6">
        <v>137</v>
      </c>
      <c t="n" r="I4" s="6">
        <v>-166</v>
      </c>
      <c t="n" r="J4" s="6">
        <v>-6647</v>
      </c>
      <c t="n" r="K4" s="6">
        <v>422</v>
      </c>
      <c t="n" r="L4" s="6">
        <v>-3419</v>
      </c>
    </row>
    <row r="5" spans="1:12">
      <c t="s" r="A5" s="4">
        <v>405</v>
      </c>
      <c t="n" r="J5" s="5">
        <v>12047000</v>
      </c>
      <c t="n" r="K5" s="5">
        <v>10877000</v>
      </c>
      <c t="n" r="L5" s="5">
        <v>9549000</v>
      </c>
    </row>
    <row r="6" spans="1:12">
      <c t="s" r="A6" s="4">
        <v>406</v>
      </c>
      <c t="n" r="J6" s="5">
        <v>12047000</v>
      </c>
      <c t="n" r="K6" s="5">
        <v>10877000</v>
      </c>
      <c t="n" r="L6" s="5">
        <v>9549000</v>
      </c>
    </row>
    <row r="7" spans="1:12">
      <c t="s" r="A7" s="4">
        <v>407</v>
      </c>
      <c t="n" r="J7" s="5">
        <v>0</v>
      </c>
      <c t="n" r="K7" s="5">
        <v>1012000</v>
      </c>
      <c t="n" r="L7" s="5">
        <v>0</v>
      </c>
    </row>
    <row r="8" spans="1:12">
      <c t="s" r="A8" s="4">
        <v>408</v>
      </c>
      <c t="n" r="J8" s="5">
        <v>12047000</v>
      </c>
      <c t="n" r="K8" s="5">
        <v>11889000</v>
      </c>
      <c t="n" r="L8" s="5">
        <v>9549000</v>
      </c>
    </row>
    <row r="9" spans="1:12">
      <c t="s" r="A9" s="4">
        <v>409</v>
      </c>
      <c t="s" r="J9" s="4">
        <v>410</v>
      </c>
      <c t="s" r="K9" s="4">
        <v>411</v>
      </c>
      <c t="s" r="L9" s="4">
        <v>412</v>
      </c>
    </row>
    <row r="10" spans="1:12">
      <c t="s" r="A10" s="4">
        <v>413</v>
      </c>
      <c t="s" r="J10" s="4">
        <v>410</v>
      </c>
      <c t="s" r="K10" s="4">
        <v>411</v>
      </c>
      <c t="s" r="L10" s="4">
        <v>41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414</v>
      </c>
      <c t="s" r="B1" s="2">
        <v>1</v>
      </c>
    </row>
    <row r="2" spans="1:4">
      <c t="s" r="B2" s="2">
        <v>2</v>
      </c>
      <c t="s" r="C2" s="2">
        <v>30</v>
      </c>
      <c t="s" r="D2" s="2">
        <v>72</v>
      </c>
    </row>
    <row r="3" spans="1:4">
      <c t="s" r="A3" s="3">
        <v>415</v>
      </c>
    </row>
    <row r="4" spans="1:4">
      <c t="s" r="A4" s="4">
        <v>416</v>
      </c>
      <c t="n" r="B4" s="6">
        <v>20</v>
      </c>
      <c t="n" r="C4" s="6">
        <v>24</v>
      </c>
      <c t="n" r="D4" s="6">
        <v>0</v>
      </c>
    </row>
    <row r="5" spans="1:4">
      <c t="s" r="A5" s="4">
        <v>417</v>
      </c>
      <c t="n" r="B5" s="5">
        <v>857</v>
      </c>
      <c t="n" r="C5" s="5">
        <v>723</v>
      </c>
      <c t="n" r="D5" s="5">
        <v>551</v>
      </c>
    </row>
    <row r="6" spans="1:4">
      <c t="s" r="A6" s="4">
        <v>418</v>
      </c>
      <c t="n" r="B6" s="5">
        <v>140</v>
      </c>
      <c t="n" r="C6" s="6">
        <v>130</v>
      </c>
      <c t="n" r="D6" s="6">
        <v>50</v>
      </c>
    </row>
    <row r="7" spans="1:4">
      <c t="s" r="A7" s="4">
        <v>419</v>
      </c>
      <c t="n" r="B7" s="6">
        <v>135</v>
      </c>
    </row>
    <row r="8" spans="1:4">
      <c t="s" r="A8" s="4">
        <v>420</v>
      </c>
      <c t="s" r="B8" s="4">
        <v>421</v>
      </c>
    </row>
    <row r="9" spans="1:4">
      <c t="s" r="A9" s="4">
        <v>422</v>
      </c>
      <c t="n" r="B9" s="5">
        <v>87000</v>
      </c>
      <c t="n" r="C9" s="5">
        <v>120000</v>
      </c>
      <c t="n" r="D9" s="5">
        <v>156000</v>
      </c>
    </row>
    <row r="10" spans="1:4">
      <c t="s" r="A10" s="3">
        <v>423</v>
      </c>
    </row>
    <row r="11" spans="1:4">
      <c t="s" r="A11" s="4">
        <v>424</v>
      </c>
      <c t="n" r="B11" s="5">
        <v>3686000</v>
      </c>
      <c t="n" r="C11" s="5">
        <v>301000</v>
      </c>
      <c t="n" r="D11" s="5">
        <v>2956000</v>
      </c>
    </row>
    <row r="12" spans="1:4">
      <c t="s" r="A12" s="4">
        <v>425</v>
      </c>
    </row>
    <row r="13" spans="1:4">
      <c t="s" r="A13" s="3">
        <v>415</v>
      </c>
    </row>
    <row r="14" spans="1:4">
      <c t="s" r="A14" s="4">
        <v>426</v>
      </c>
      <c t="n" r="B14" s="5">
        <v>222000</v>
      </c>
      <c t="n" r="C14" s="5">
        <v>172000</v>
      </c>
      <c t="n" r="D14" s="5">
        <v>27000</v>
      </c>
    </row>
    <row r="15" spans="1:4">
      <c t="s" r="A15" s="4">
        <v>422</v>
      </c>
      <c t="n" r="B15" s="5">
        <v>87000</v>
      </c>
      <c t="n" r="C15" s="5">
        <v>120000</v>
      </c>
      <c t="n" r="D15" s="5">
        <v>156000</v>
      </c>
    </row>
    <row r="16" spans="1:4">
      <c t="s" r="A16" s="4">
        <v>427</v>
      </c>
      <c t="n" r="B16" s="5">
        <v>268000</v>
      </c>
    </row>
    <row r="17" spans="1:4">
      <c t="s" r="A17" s="3">
        <v>423</v>
      </c>
    </row>
    <row r="18" spans="1:4">
      <c t="s" r="A18" s="4">
        <v>424</v>
      </c>
      <c t="n" r="B18" s="5">
        <v>175000</v>
      </c>
      <c t="n" r="C18" s="5">
        <v>131000</v>
      </c>
      <c t="n" r="D18" s="5">
        <v>178000</v>
      </c>
    </row>
    <row r="19" spans="1:4">
      <c t="s" r="A19" s="4">
        <v>428</v>
      </c>
    </row>
    <row r="20" spans="1:4">
      <c t="s" r="A20" s="3">
        <v>415</v>
      </c>
    </row>
    <row r="21" spans="1:4">
      <c t="s" r="A21" s="4">
        <v>429</v>
      </c>
      <c t="n" r="B21" s="6">
        <v>1873</v>
      </c>
    </row>
    <row r="22" spans="1:4">
      <c t="s" r="A22" s="4">
        <v>430</v>
      </c>
      <c t="n" r="B22" s="6">
        <v>5</v>
      </c>
    </row>
    <row r="23" spans="1:4">
      <c t="s" r="A23" s="4">
        <v>420</v>
      </c>
      <c t="s" r="B23" s="4">
        <v>4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432</v>
      </c>
      <c t="s" r="B1" s="2">
        <v>1</v>
      </c>
    </row>
    <row r="2" spans="1:3">
      <c t="s" r="B2" s="2">
        <v>2</v>
      </c>
      <c t="s" r="C2" s="2">
        <v>30</v>
      </c>
    </row>
    <row r="3" spans="1:3">
      <c t="s" r="A3" s="3">
        <v>433</v>
      </c>
    </row>
    <row r="4" spans="1:3">
      <c t="s" r="A4" s="4">
        <v>434</v>
      </c>
      <c t="n" r="B4" s="6">
        <v>1404</v>
      </c>
      <c t="n" r="C4" s="6">
        <v>3441</v>
      </c>
    </row>
    <row r="5" spans="1:3">
      <c t="s" r="A5" s="4">
        <v>435</v>
      </c>
      <c t="n" r="B5" s="5">
        <v>-51</v>
      </c>
      <c t="n" r="C5" s="5">
        <v>-39</v>
      </c>
    </row>
    <row r="6" spans="1:3">
      <c t="s" r="A6" s="4">
        <v>436</v>
      </c>
      <c t="n" r="B6" s="5">
        <v>0</v>
      </c>
      <c t="n" r="C6" s="5">
        <v>-15</v>
      </c>
    </row>
    <row r="7" spans="1:3">
      <c t="s" r="A7" s="4">
        <v>437</v>
      </c>
      <c t="n" r="B7" s="5">
        <v>30</v>
      </c>
      <c t="n" r="C7" s="5">
        <v>3</v>
      </c>
    </row>
    <row r="8" spans="1:3">
      <c t="s" r="A8" s="4">
        <v>438</v>
      </c>
      <c t="n" r="B8" s="5">
        <v>-21</v>
      </c>
      <c t="n" r="C8" s="5">
        <v>-51</v>
      </c>
    </row>
    <row r="9" spans="1:3">
      <c t="s" r="A9" s="4">
        <v>439</v>
      </c>
      <c t="n" r="B9" s="6">
        <v>1383</v>
      </c>
      <c t="n" r="C9" s="6">
        <v>3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40</v>
      </c>
      <c t="s" r="B1" s="2">
        <v>2</v>
      </c>
      <c t="s" r="C1" s="2">
        <v>30</v>
      </c>
    </row>
    <row r="2" spans="1:3">
      <c t="s" r="A2" s="3">
        <v>441</v>
      </c>
    </row>
    <row r="3" spans="1:3">
      <c t="s" r="A3" s="4">
        <v>442</v>
      </c>
      <c t="n" r="B3" s="6">
        <v>4018</v>
      </c>
      <c t="n" r="C3" s="6">
        <v>3348</v>
      </c>
    </row>
    <row r="4" spans="1:3">
      <c t="s" r="A4" s="4">
        <v>443</v>
      </c>
      <c t="n" r="B4" s="5">
        <v>2584</v>
      </c>
      <c t="n" r="C4" s="5">
        <v>2585</v>
      </c>
    </row>
    <row r="5" spans="1:3">
      <c t="s" r="A5" s="4">
        <v>444</v>
      </c>
      <c t="n" r="B5" s="5">
        <v>521</v>
      </c>
      <c t="n" r="C5" s="5">
        <v>215</v>
      </c>
    </row>
    <row r="6" spans="1:3">
      <c t="s" r="A6" s="4">
        <v>445</v>
      </c>
      <c t="n" r="B6" s="6">
        <v>7123</v>
      </c>
      <c t="n" r="C6" s="6">
        <v>61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v>
      </c>
      <c t="s" r="B1" s="2">
        <v>1</v>
      </c>
    </row>
    <row r="2" spans="1:4">
      <c t="s" r="B2" s="2">
        <v>2</v>
      </c>
      <c t="s" r="C2" s="2">
        <v>30</v>
      </c>
      <c t="s" r="D2" s="2">
        <v>72</v>
      </c>
    </row>
    <row r="3" spans="1:4">
      <c t="s" r="A3" s="3">
        <v>93</v>
      </c>
    </row>
    <row r="4" spans="1:4">
      <c t="s" r="A4" s="4">
        <v>86</v>
      </c>
      <c t="n" r="B4" s="6">
        <v>-6647</v>
      </c>
      <c t="n" r="C4" s="6">
        <v>422</v>
      </c>
      <c t="n" r="D4" s="6">
        <v>-3419</v>
      </c>
    </row>
    <row r="5" spans="1:4">
      <c t="s" r="A5" s="4">
        <v>94</v>
      </c>
      <c t="n" r="B5" s="5">
        <v>-254</v>
      </c>
      <c t="n" r="C5" s="5">
        <v>45</v>
      </c>
      <c t="n" r="D5" s="5">
        <v>-14</v>
      </c>
    </row>
    <row r="6" spans="1:4">
      <c t="s" r="A6" s="4">
        <v>95</v>
      </c>
      <c t="n" r="B6" s="5">
        <v>-6901</v>
      </c>
      <c t="n" r="C6" s="5">
        <v>467</v>
      </c>
      <c t="n" r="D6" s="5">
        <v>-3433</v>
      </c>
    </row>
    <row r="7" spans="1:4">
      <c t="s" r="A7" s="4">
        <v>96</v>
      </c>
      <c t="n" r="B7" s="5">
        <v>3</v>
      </c>
      <c t="n" r="C7" s="5">
        <v>-1</v>
      </c>
      <c t="n" r="D7" s="5">
        <v>2</v>
      </c>
    </row>
    <row r="8" spans="1:4">
      <c t="s" r="A8" s="4">
        <v>97</v>
      </c>
      <c t="n" r="B8" s="6">
        <v>-6904</v>
      </c>
      <c t="n" r="C8" s="6">
        <v>468</v>
      </c>
      <c t="n" r="D8" s="6">
        <v>-3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446</v>
      </c>
      <c t="s" r="B1" s="2">
        <v>2</v>
      </c>
      <c t="s" r="C1" s="2">
        <v>30</v>
      </c>
      <c t="s" r="D1" s="2">
        <v>72</v>
      </c>
    </row>
    <row r="2" spans="1:4">
      <c t="s" r="A2" s="3">
        <v>447</v>
      </c>
    </row>
    <row r="3" spans="1:4">
      <c t="s" r="A3" s="4">
        <v>448</v>
      </c>
      <c t="n" r="B3" s="6">
        <v>1093</v>
      </c>
      <c t="n" r="C3" s="6">
        <v>1093</v>
      </c>
    </row>
    <row r="4" spans="1:4">
      <c t="s" r="A4" s="4">
        <v>449</v>
      </c>
      <c t="n" r="B4" s="5">
        <v>1062</v>
      </c>
      <c t="n" r="C4" s="5">
        <v>1094</v>
      </c>
    </row>
    <row r="5" spans="1:4">
      <c t="s" r="A5" s="4">
        <v>450</v>
      </c>
      <c t="n" r="B5" s="5">
        <v>3802</v>
      </c>
      <c t="n" r="C5" s="5">
        <v>3801</v>
      </c>
    </row>
    <row r="6" spans="1:4">
      <c t="s" r="A6" s="4">
        <v>451</v>
      </c>
      <c t="n" r="B6" s="5">
        <v>2967</v>
      </c>
      <c t="n" r="C6" s="5">
        <v>3041</v>
      </c>
    </row>
    <row r="7" spans="1:4">
      <c t="s" r="A7" s="4">
        <v>452</v>
      </c>
      <c t="n" r="B7" s="5">
        <v>8924</v>
      </c>
      <c t="n" r="C7" s="5">
        <v>9029</v>
      </c>
    </row>
    <row r="8" spans="1:4">
      <c t="s" r="A8" s="4">
        <v>453</v>
      </c>
      <c t="n" r="B8" s="5">
        <v>-8446</v>
      </c>
      <c t="n" r="C8" s="5">
        <v>-8555</v>
      </c>
    </row>
    <row r="9" spans="1:4">
      <c t="s" r="A9" s="4">
        <v>37</v>
      </c>
      <c t="n" r="B9" s="6">
        <v>478</v>
      </c>
      <c t="n" r="C9" s="6">
        <v>474</v>
      </c>
      <c t="n" r="D9" s="6">
        <v>3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454</v>
      </c>
      <c t="s" r="B1" s="2">
        <v>1</v>
      </c>
    </row>
    <row r="2" spans="1:4">
      <c t="s" r="B2" s="2">
        <v>2</v>
      </c>
      <c t="s" r="C2" s="2">
        <v>30</v>
      </c>
      <c t="s" r="D2" s="2">
        <v>72</v>
      </c>
    </row>
    <row r="3" spans="1:4">
      <c t="s" r="A3" s="3">
        <v>455</v>
      </c>
    </row>
    <row r="4" spans="1:4">
      <c t="s" r="A4" s="4">
        <v>456</v>
      </c>
      <c t="n" r="B4" s="6">
        <v>135</v>
      </c>
      <c t="n" r="C4" s="6">
        <v>141</v>
      </c>
      <c t="n" r="D4" s="6">
        <v>3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57</v>
      </c>
      <c t="s" r="B1" s="2">
        <v>1</v>
      </c>
    </row>
    <row r="2" spans="1:3">
      <c t="s" r="B2" s="2">
        <v>2</v>
      </c>
      <c t="s" r="C2" s="2">
        <v>30</v>
      </c>
    </row>
    <row r="3" spans="1:3">
      <c t="s" r="A3" s="3">
        <v>458</v>
      </c>
    </row>
    <row r="4" spans="1:3">
      <c t="s" r="A4" s="4">
        <v>459</v>
      </c>
      <c t="n" r="B4" s="6">
        <v>223</v>
      </c>
      <c t="n" r="C4" s="6">
        <v>222</v>
      </c>
    </row>
    <row r="5" spans="1:3">
      <c t="s" r="A5" s="4">
        <v>460</v>
      </c>
      <c t="n" r="B5" s="5">
        <v>150</v>
      </c>
      <c t="n" r="C5" s="5">
        <v>297</v>
      </c>
    </row>
    <row r="6" spans="1:3">
      <c t="s" r="A6" s="4">
        <v>461</v>
      </c>
      <c t="n" r="B6" s="5">
        <v>-236</v>
      </c>
      <c t="n" r="C6" s="5">
        <v>-296</v>
      </c>
    </row>
    <row r="7" spans="1:3">
      <c t="s" r="A7" s="4">
        <v>462</v>
      </c>
      <c t="n" r="B7" s="6">
        <v>137</v>
      </c>
      <c t="n" r="C7" s="6">
        <v>2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463</v>
      </c>
      <c t="s" r="B1" s="2">
        <v>2</v>
      </c>
      <c t="s" r="C1" s="2">
        <v>30</v>
      </c>
      <c t="s" r="D1" s="2">
        <v>72</v>
      </c>
    </row>
    <row r="2" spans="1:4">
      <c t="s" r="A2" s="3">
        <v>464</v>
      </c>
    </row>
    <row r="3" spans="1:4">
      <c t="s" r="A3" s="4">
        <v>465</v>
      </c>
      <c t="n" r="B3" s="6">
        <v>503</v>
      </c>
      <c t="n" r="C3" s="6">
        <v>596</v>
      </c>
    </row>
    <row r="4" spans="1:4">
      <c t="s" r="A4" s="4">
        <v>466</v>
      </c>
      <c t="n" r="B4" s="5">
        <v>142</v>
      </c>
      <c t="n" r="C4" s="5">
        <v>147</v>
      </c>
    </row>
    <row r="5" spans="1:4">
      <c t="s" r="A5" s="4">
        <v>467</v>
      </c>
      <c t="n" r="B5" s="5">
        <v>137</v>
      </c>
      <c t="n" r="C5" s="5">
        <v>223</v>
      </c>
      <c t="n" r="D5" s="6">
        <v>222</v>
      </c>
    </row>
    <row r="6" spans="1:4">
      <c t="s" r="A6" s="4">
        <v>468</v>
      </c>
      <c t="n" r="B6" s="5">
        <v>101</v>
      </c>
      <c t="n" r="C6" s="5">
        <v>68</v>
      </c>
    </row>
    <row r="7" spans="1:4">
      <c t="s" r="A7" s="4">
        <v>469</v>
      </c>
      <c t="n" r="B7" s="5">
        <v>94</v>
      </c>
      <c t="n" r="C7" s="5">
        <v>174</v>
      </c>
    </row>
    <row r="8" spans="1:4">
      <c t="s" r="A8" s="4">
        <v>130</v>
      </c>
      <c t="n" r="B8" s="5">
        <v>8</v>
      </c>
      <c t="n" r="C8" s="5">
        <v>95</v>
      </c>
    </row>
    <row r="9" spans="1:4">
      <c t="s" r="A9" s="4">
        <v>470</v>
      </c>
      <c t="n" r="B9" s="5">
        <v>0</v>
      </c>
      <c t="n" r="C9" s="5">
        <v>35</v>
      </c>
    </row>
    <row r="10" spans="1:4">
      <c t="s" r="A10" s="4">
        <v>471</v>
      </c>
      <c t="n" r="B10" s="5">
        <v>60</v>
      </c>
      <c t="n" r="C10" s="5">
        <v>52</v>
      </c>
    </row>
    <row r="11" spans="1:4">
      <c t="s" r="A11" s="4">
        <v>43</v>
      </c>
      <c t="n" r="B11" s="6">
        <v>1045</v>
      </c>
      <c t="n" r="C11" s="6">
        <v>13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472</v>
      </c>
      <c t="s" r="B1" s="2">
        <v>1</v>
      </c>
    </row>
    <row r="2" spans="1:4">
      <c t="s" r="B2" s="2">
        <v>2</v>
      </c>
      <c t="s" r="C2" s="2">
        <v>30</v>
      </c>
      <c t="s" r="D2" s="2">
        <v>72</v>
      </c>
    </row>
    <row r="3" spans="1:4">
      <c t="s" r="A3" s="3">
        <v>473</v>
      </c>
    </row>
    <row r="4" spans="1:4">
      <c t="s" r="A4" s="4">
        <v>474</v>
      </c>
      <c t="n" r="B4" s="6">
        <v>-6871</v>
      </c>
      <c t="n" r="C4" s="6">
        <v>438</v>
      </c>
      <c t="n" r="D4" s="6">
        <v>-3392</v>
      </c>
    </row>
    <row r="5" spans="1:4">
      <c t="s" r="A5" s="4">
        <v>475</v>
      </c>
      <c t="n" r="B5" s="5">
        <v>258</v>
      </c>
      <c t="n" r="C5" s="5">
        <v>-31</v>
      </c>
      <c t="n" r="D5" s="5">
        <v>3</v>
      </c>
    </row>
    <row r="6" spans="1:4">
      <c t="s" r="A6" s="4">
        <v>84</v>
      </c>
      <c t="n" r="B6" s="6">
        <v>-6613</v>
      </c>
      <c t="n" r="C6" s="6">
        <v>407</v>
      </c>
      <c t="n" r="D6" s="6">
        <v>-33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476</v>
      </c>
      <c t="s" r="B1" s="2">
        <v>1</v>
      </c>
    </row>
    <row r="2" spans="1:4">
      <c t="s" r="B2" s="2">
        <v>2</v>
      </c>
      <c t="s" r="C2" s="2">
        <v>30</v>
      </c>
      <c t="s" r="D2" s="2">
        <v>72</v>
      </c>
    </row>
    <row r="3" spans="1:4">
      <c t="s" r="A3" s="3">
        <v>477</v>
      </c>
    </row>
    <row r="4" spans="1:4">
      <c t="s" r="A4" s="4">
        <v>478</v>
      </c>
      <c t="n" r="B4" s="6">
        <v>0</v>
      </c>
      <c t="n" r="C4" s="6">
        <v>0</v>
      </c>
      <c t="n" r="D4" s="6">
        <v>0</v>
      </c>
    </row>
    <row r="5" spans="1:4">
      <c t="s" r="A5" s="4">
        <v>479</v>
      </c>
      <c t="n" r="B5" s="5">
        <v>0</v>
      </c>
      <c t="n" r="C5" s="5">
        <v>0</v>
      </c>
      <c t="n" r="D5" s="5">
        <v>0</v>
      </c>
    </row>
    <row r="6" spans="1:4">
      <c t="s" r="A6" s="3">
        <v>480</v>
      </c>
    </row>
    <row r="7" spans="1:4">
      <c t="s" r="A7" s="4">
        <v>478</v>
      </c>
      <c t="n" r="B7" s="5">
        <v>-19</v>
      </c>
      <c t="n" r="C7" s="5">
        <v>-30</v>
      </c>
      <c t="n" r="D7" s="5">
        <v>-21</v>
      </c>
    </row>
    <row r="8" spans="1:4">
      <c t="s" r="A8" s="4">
        <v>479</v>
      </c>
      <c t="n" r="B8" s="5">
        <v>0</v>
      </c>
      <c t="n" r="C8" s="5">
        <v>0</v>
      </c>
      <c t="n" r="D8" s="5">
        <v>0</v>
      </c>
    </row>
    <row r="9" spans="1:4">
      <c t="s" r="A9" s="3">
        <v>481</v>
      </c>
    </row>
    <row r="10" spans="1:4">
      <c t="s" r="A10" s="4">
        <v>478</v>
      </c>
      <c t="n" r="B10" s="5">
        <v>-15</v>
      </c>
      <c t="n" r="C10" s="5">
        <v>45</v>
      </c>
      <c t="n" r="D10" s="5">
        <v>-9</v>
      </c>
    </row>
    <row r="11" spans="1:4">
      <c t="s" r="A11" s="4">
        <v>479</v>
      </c>
      <c t="n" r="B11" s="5">
        <v>0</v>
      </c>
      <c t="n" r="C11" s="5">
        <v>0</v>
      </c>
      <c t="n" r="D11" s="5">
        <v>0</v>
      </c>
    </row>
    <row r="12" spans="1:4">
      <c t="s" r="A12" s="4">
        <v>302</v>
      </c>
      <c t="n" r="B12" s="6">
        <v>-34</v>
      </c>
      <c t="n" r="C12" s="6">
        <v>15</v>
      </c>
      <c t="n" r="D12" s="6">
        <v>-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482</v>
      </c>
      <c t="s" r="B1" s="2">
        <v>1</v>
      </c>
    </row>
    <row r="2" spans="1:4">
      <c t="s" r="B2" s="2">
        <v>2</v>
      </c>
      <c t="s" r="C2" s="2">
        <v>30</v>
      </c>
      <c t="s" r="D2" s="2">
        <v>72</v>
      </c>
    </row>
    <row r="3" spans="1:4">
      <c t="s" r="A3" s="3">
        <v>483</v>
      </c>
    </row>
    <row r="4" spans="1:4">
      <c t="s" r="A4" s="4">
        <v>484</v>
      </c>
      <c t="s" r="B4" s="4">
        <v>485</v>
      </c>
      <c t="s" r="C4" s="4">
        <v>485</v>
      </c>
      <c t="s" r="D4" s="4">
        <v>485</v>
      </c>
    </row>
    <row r="5" spans="1:4">
      <c t="s" r="A5" s="4">
        <v>486</v>
      </c>
      <c t="s" r="B5" s="4">
        <v>487</v>
      </c>
      <c t="s" r="C5" s="4">
        <v>488</v>
      </c>
      <c t="s" r="D5" s="4">
        <v>489</v>
      </c>
    </row>
    <row r="6" spans="1:4">
      <c t="s" r="A6" s="4">
        <v>490</v>
      </c>
      <c t="s" r="B6" s="4">
        <v>491</v>
      </c>
      <c t="s" r="C6" s="4">
        <v>492</v>
      </c>
      <c t="s" r="D6" s="4">
        <v>493</v>
      </c>
    </row>
    <row r="7" spans="1:4">
      <c t="s" r="A7" s="4">
        <v>112</v>
      </c>
      <c t="s" r="B7" s="4">
        <v>494</v>
      </c>
      <c t="s" r="C7" s="4">
        <v>495</v>
      </c>
      <c t="s" r="D7" s="4">
        <v>496</v>
      </c>
    </row>
    <row r="8" spans="1:4">
      <c t="s" r="A8" s="4">
        <v>497</v>
      </c>
      <c t="s" r="B8" s="4">
        <v>498</v>
      </c>
      <c t="s" r="C8" s="4">
        <v>499</v>
      </c>
      <c t="s" r="D8" s="4">
        <v>500</v>
      </c>
    </row>
    <row r="9" spans="1:4">
      <c t="s" r="A9" s="4">
        <v>501</v>
      </c>
      <c t="s" r="B9" s="4">
        <v>502</v>
      </c>
      <c t="s" r="C9" s="4">
        <v>503</v>
      </c>
      <c t="s" r="D9" s="4">
        <v>504</v>
      </c>
    </row>
    <row r="10" spans="1:4">
      <c t="s" r="A10" s="4">
        <v>471</v>
      </c>
      <c t="s" r="B10" s="4">
        <v>487</v>
      </c>
      <c t="s" r="C10" s="4">
        <v>505</v>
      </c>
      <c t="s" r="D10" s="4">
        <v>506</v>
      </c>
    </row>
    <row r="11" spans="1:4">
      <c t="s" r="A11" s="4">
        <v>507</v>
      </c>
      <c t="s" r="B11" s="4">
        <v>508</v>
      </c>
      <c t="s" r="C11" s="4">
        <v>509</v>
      </c>
      <c t="s" r="D11" s="4">
        <v>5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11</v>
      </c>
      <c t="s" r="B1" s="2">
        <v>2</v>
      </c>
      <c t="s" r="C1" s="2">
        <v>30</v>
      </c>
    </row>
    <row r="2" spans="1:3">
      <c t="s" r="A2" s="3">
        <v>512</v>
      </c>
    </row>
    <row r="3" spans="1:3">
      <c t="s" r="A3" s="4">
        <v>513</v>
      </c>
      <c t="n" r="B3" s="6">
        <v>15063</v>
      </c>
      <c t="n" r="C3" s="6">
        <v>12368</v>
      </c>
    </row>
    <row r="4" spans="1:3">
      <c t="s" r="A4" s="4">
        <v>514</v>
      </c>
      <c t="n" r="B4" s="5">
        <v>3946</v>
      </c>
      <c t="n" r="C4" s="5">
        <v>4192</v>
      </c>
    </row>
    <row r="5" spans="1:3">
      <c t="s" r="A5" s="4">
        <v>515</v>
      </c>
      <c t="n" r="B5" s="5">
        <v>1429</v>
      </c>
      <c t="n" r="C5" s="5">
        <v>1822</v>
      </c>
    </row>
    <row r="6" spans="1:3">
      <c t="s" r="A6" s="4">
        <v>516</v>
      </c>
      <c t="n" r="B6" s="5">
        <v>2809</v>
      </c>
      <c t="n" r="C6" s="5">
        <v>2899</v>
      </c>
    </row>
    <row r="7" spans="1:3">
      <c t="s" r="A7" s="4">
        <v>471</v>
      </c>
      <c t="n" r="B7" s="5">
        <v>960</v>
      </c>
      <c t="n" r="C7" s="5">
        <v>703</v>
      </c>
    </row>
    <row r="8" spans="1:3">
      <c t="s" r="A8" s="4">
        <v>517</v>
      </c>
      <c t="n" r="B8" s="5">
        <v>24207</v>
      </c>
      <c t="n" r="C8" s="5">
        <v>21984</v>
      </c>
    </row>
    <row r="9" spans="1:3">
      <c t="s" r="A9" s="4">
        <v>518</v>
      </c>
      <c t="n" r="B9" s="5">
        <v>-24207</v>
      </c>
      <c t="n" r="C9" s="5">
        <v>-21984</v>
      </c>
    </row>
    <row r="10" spans="1:3">
      <c t="s" r="A10" s="4">
        <v>306</v>
      </c>
      <c t="n" r="B10" s="6">
        <v>0</v>
      </c>
      <c t="n" r="C10"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519</v>
      </c>
      <c t="s" r="B1" s="2">
        <v>1</v>
      </c>
    </row>
    <row r="2" spans="1:4">
      <c t="s" r="B2" s="2">
        <v>2</v>
      </c>
      <c t="s" r="C2" s="2">
        <v>30</v>
      </c>
      <c t="s" r="D2" s="2">
        <v>72</v>
      </c>
    </row>
    <row r="3" spans="1:4">
      <c t="s" r="A3" s="3">
        <v>520</v>
      </c>
    </row>
    <row r="4" spans="1:4">
      <c t="s" r="A4" s="4">
        <v>521</v>
      </c>
      <c t="n" r="B4" s="6">
        <v>973</v>
      </c>
      <c t="n" r="C4" s="6">
        <v>1007</v>
      </c>
      <c t="n" r="D4" s="6">
        <v>1022</v>
      </c>
    </row>
    <row r="5" spans="1:4">
      <c t="s" r="A5" s="4">
        <v>522</v>
      </c>
      <c t="n" r="B5" s="5">
        <v>0</v>
      </c>
      <c t="n" r="C5" s="5">
        <v>0</v>
      </c>
      <c t="n" r="D5" s="5">
        <v>0</v>
      </c>
    </row>
    <row r="6" spans="1:4">
      <c t="s" r="A6" s="4">
        <v>523</v>
      </c>
      <c t="n" r="B6" s="5">
        <v>-54</v>
      </c>
      <c t="n" r="C6" s="5">
        <v>-34</v>
      </c>
      <c t="n" r="D6" s="5">
        <v>-15</v>
      </c>
    </row>
    <row r="7" spans="1:4">
      <c t="s" r="A7" s="4">
        <v>524</v>
      </c>
      <c t="n" r="B7" s="6">
        <v>919</v>
      </c>
      <c t="n" r="C7" s="6">
        <v>973</v>
      </c>
      <c t="n" r="D7" s="6">
        <v>10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5</v>
      </c>
      <c t="s" r="B1" s="2">
        <v>1</v>
      </c>
    </row>
    <row r="2" spans="1:4">
      <c t="s" r="B2" s="2">
        <v>2</v>
      </c>
      <c t="s" r="C2" s="2">
        <v>30</v>
      </c>
      <c t="s" r="D2" s="2">
        <v>72</v>
      </c>
    </row>
    <row r="3" spans="1:4">
      <c t="s" r="A3" s="4">
        <v>526</v>
      </c>
      <c t="n" r="B3" s="6">
        <v>2223</v>
      </c>
      <c t="n" r="C3" s="6">
        <v>-206</v>
      </c>
      <c t="n" r="D3" s="6">
        <v>1080</v>
      </c>
    </row>
    <row r="4" spans="1:4">
      <c t="s" r="A4" s="4">
        <v>527</v>
      </c>
      <c t="n" r="B4" s="5">
        <v>8</v>
      </c>
    </row>
    <row r="5" spans="1:4">
      <c t="s" r="A5" s="4">
        <v>528</v>
      </c>
      <c t="n" r="B5" s="5">
        <v>2</v>
      </c>
    </row>
    <row r="6" spans="1:4">
      <c t="s" r="A6" s="4">
        <v>529</v>
      </c>
      <c t="n" r="B6" s="5">
        <v>769</v>
      </c>
    </row>
    <row r="7" spans="1:4">
      <c t="s" r="A7" s="4">
        <v>530</v>
      </c>
    </row>
    <row r="8" spans="1:4">
      <c t="s" r="A8" s="4">
        <v>531</v>
      </c>
      <c t="n" r="B8" s="5">
        <v>40100</v>
      </c>
    </row>
    <row r="9" spans="1:4">
      <c t="s" r="A9" s="4">
        <v>532</v>
      </c>
      <c t="n" r="B9" s="5">
        <v>1554</v>
      </c>
    </row>
    <row r="10" spans="1:4">
      <c t="s" r="A10" s="4">
        <v>533</v>
      </c>
      <c t="n" r="B10" s="5">
        <v>91</v>
      </c>
    </row>
    <row r="11" spans="1:4">
      <c t="s" r="A11" s="4">
        <v>534</v>
      </c>
    </row>
    <row r="12" spans="1:4">
      <c t="s" r="A12" s="4">
        <v>531</v>
      </c>
      <c t="n" r="B12" s="5">
        <v>33529</v>
      </c>
    </row>
    <row r="13" spans="1:4">
      <c t="s" r="A13" s="4">
        <v>532</v>
      </c>
      <c t="n" r="B13" s="5">
        <v>4672</v>
      </c>
    </row>
    <row r="14" spans="1:4">
      <c t="s" r="A14" s="4">
        <v>533</v>
      </c>
      <c t="n" r="B14" s="6">
        <v>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9"/>
    <col customWidth="1" max="5" min="5" width="20"/>
    <col customWidth="1" max="6" min="6" width="45"/>
    <col customWidth="1" max="7" min="7" width="24"/>
    <col customWidth="1" max="8" min="8" width="9"/>
  </cols>
  <sheetData>
    <row r="1" spans="1:8">
      <c t="s" r="A1" s="1">
        <v>98</v>
      </c>
      <c t="s" r="B1" s="2">
        <v>99</v>
      </c>
      <c t="s" r="C1" s="2">
        <v>100</v>
      </c>
      <c t="s" r="D1" s="2">
        <v>101</v>
      </c>
      <c t="s" r="E1" s="2">
        <v>102</v>
      </c>
      <c t="s" r="F1" s="2">
        <v>103</v>
      </c>
      <c t="s" r="G1" s="2">
        <v>104</v>
      </c>
      <c t="s" r="H1" s="2">
        <v>105</v>
      </c>
    </row>
    <row r="2" spans="1:8">
      <c t="s" r="A2" s="4">
        <v>106</v>
      </c>
      <c t="n" r="B2" s="5">
        <v>9135000</v>
      </c>
    </row>
    <row r="3" spans="1:8">
      <c t="s" r="A3" s="4">
        <v>107</v>
      </c>
      <c t="n" r="B3" s="6">
        <v>91</v>
      </c>
      <c t="n" r="C3" s="6">
        <v>48622</v>
      </c>
      <c t="n" r="D3" s="6">
        <v>2458</v>
      </c>
      <c t="n" r="E3" s="6">
        <v>-44695</v>
      </c>
      <c t="n" r="F3" s="6">
        <v>6476</v>
      </c>
      <c t="n" r="G3" s="6">
        <v>-22</v>
      </c>
      <c t="n" r="H3" s="6">
        <v>6454</v>
      </c>
    </row>
    <row r="4" spans="1:8">
      <c t="s" r="A4" s="4">
        <v>108</v>
      </c>
      <c t="n" r="B4" s="5">
        <v>1158000</v>
      </c>
    </row>
    <row r="5" spans="1:8">
      <c t="s" r="A5" s="4">
        <v>109</v>
      </c>
      <c t="n" r="B5" s="6">
        <v>12</v>
      </c>
      <c t="n" r="C5" s="5">
        <v>1126</v>
      </c>
      <c t="n" r="D5" s="5">
        <v>0</v>
      </c>
      <c t="n" r="E5" s="5">
        <v>0</v>
      </c>
      <c t="n" r="F5" s="5">
        <v>1138</v>
      </c>
      <c t="n" r="G5" s="5">
        <v>0</v>
      </c>
      <c t="n" r="H5" s="5">
        <v>1138</v>
      </c>
    </row>
    <row r="6" spans="1:8">
      <c t="s" r="A6" s="4">
        <v>110</v>
      </c>
      <c t="n" r="B6" s="5">
        <v>306000</v>
      </c>
    </row>
    <row r="7" spans="1:8">
      <c t="s" r="A7" s="4">
        <v>111</v>
      </c>
      <c t="n" r="B7" s="6">
        <v>3</v>
      </c>
      <c t="n" r="C7" s="5">
        <v>231</v>
      </c>
      <c t="n" r="D7" s="5">
        <v>0</v>
      </c>
      <c t="n" r="E7" s="5">
        <v>0</v>
      </c>
      <c t="n" r="F7" s="5">
        <v>234</v>
      </c>
      <c t="n" r="G7" s="5">
        <v>0</v>
      </c>
      <c t="n" r="H7" s="5">
        <v>234</v>
      </c>
    </row>
    <row r="8" spans="1:8">
      <c t="s" r="A8" s="4">
        <v>112</v>
      </c>
      <c t="n" r="B8" s="5">
        <v>0</v>
      </c>
      <c t="n" r="C8" s="5">
        <v>601</v>
      </c>
      <c t="n" r="D8" s="5">
        <v>0</v>
      </c>
      <c t="n" r="E8" s="5">
        <v>0</v>
      </c>
      <c t="n" r="F8" s="5">
        <v>601</v>
      </c>
      <c t="n" r="G8" s="5">
        <v>0</v>
      </c>
      <c t="n" r="H8" s="5">
        <v>601</v>
      </c>
    </row>
    <row r="9" spans="1:8">
      <c t="s" r="A9" s="4">
        <v>86</v>
      </c>
      <c t="n" r="B9" s="5">
        <v>0</v>
      </c>
      <c t="n" r="C9" s="5">
        <v>0</v>
      </c>
      <c t="n" r="D9" s="5">
        <v>0</v>
      </c>
      <c t="n" r="E9" s="5">
        <v>-3419</v>
      </c>
      <c t="n" r="F9" s="5">
        <v>-3419</v>
      </c>
      <c t="n" r="G9" s="5">
        <v>0</v>
      </c>
      <c t="n" r="H9" s="5">
        <v>-3419</v>
      </c>
    </row>
    <row r="10" spans="1:8">
      <c t="s" r="A10" s="4">
        <v>113</v>
      </c>
      <c t="n" r="B10" s="6">
        <v>0</v>
      </c>
      <c t="n" r="C10" s="5">
        <v>0</v>
      </c>
      <c t="n" r="D10" s="5">
        <v>-16</v>
      </c>
      <c t="n" r="E10" s="5">
        <v>0</v>
      </c>
      <c t="n" r="F10" s="5">
        <v>-16</v>
      </c>
      <c t="n" r="G10" s="5">
        <v>2</v>
      </c>
      <c t="n" r="H10" s="5">
        <v>-14</v>
      </c>
    </row>
    <row r="11" spans="1:8">
      <c t="s" r="A11" s="4">
        <v>114</v>
      </c>
      <c t="n" r="B11" s="5">
        <v>10599000</v>
      </c>
    </row>
    <row r="12" spans="1:8">
      <c t="s" r="A12" s="4">
        <v>115</v>
      </c>
      <c t="n" r="B12" s="6">
        <v>106</v>
      </c>
      <c t="n" r="C12" s="5">
        <v>50580</v>
      </c>
      <c t="n" r="D12" s="5">
        <v>2442</v>
      </c>
      <c t="n" r="E12" s="5">
        <v>-48114</v>
      </c>
      <c t="n" r="F12" s="5">
        <v>5014</v>
      </c>
      <c t="n" r="G12" s="5">
        <v>-20</v>
      </c>
      <c t="n" r="H12" s="5">
        <v>4994</v>
      </c>
    </row>
    <row r="13" spans="1:8">
      <c t="s" r="A13" s="4">
        <v>110</v>
      </c>
      <c t="n" r="B13" s="5">
        <v>604000</v>
      </c>
    </row>
    <row r="14" spans="1:8">
      <c t="s" r="A14" s="4">
        <v>111</v>
      </c>
      <c t="n" r="B14" s="6">
        <v>6</v>
      </c>
      <c t="n" r="C14" s="5">
        <v>709</v>
      </c>
      <c t="n" r="D14" s="5">
        <v>0</v>
      </c>
      <c t="n" r="E14" s="5">
        <v>0</v>
      </c>
      <c t="n" r="F14" s="5">
        <v>715</v>
      </c>
      <c t="n" r="G14" s="5">
        <v>0</v>
      </c>
      <c t="n" r="H14" s="5">
        <v>715</v>
      </c>
    </row>
    <row r="15" spans="1:8">
      <c t="s" r="A15" s="4">
        <v>112</v>
      </c>
      <c t="n" r="B15" s="5">
        <v>0</v>
      </c>
      <c t="n" r="C15" s="5">
        <v>853</v>
      </c>
      <c t="n" r="D15" s="5">
        <v>0</v>
      </c>
      <c t="n" r="E15" s="5">
        <v>0</v>
      </c>
      <c t="n" r="F15" s="5">
        <v>853</v>
      </c>
      <c t="n" r="G15" s="5">
        <v>0</v>
      </c>
      <c t="n" r="H15" s="5">
        <v>853</v>
      </c>
    </row>
    <row r="16" spans="1:8">
      <c t="s" r="A16" s="4">
        <v>86</v>
      </c>
      <c t="n" r="B16" s="5">
        <v>0</v>
      </c>
      <c t="n" r="C16" s="5">
        <v>0</v>
      </c>
      <c t="n" r="D16" s="5">
        <v>0</v>
      </c>
      <c t="n" r="E16" s="5">
        <v>422</v>
      </c>
      <c t="n" r="F16" s="5">
        <v>422</v>
      </c>
      <c t="n" r="G16" s="5">
        <v>0</v>
      </c>
      <c t="n" r="H16" s="5">
        <v>422</v>
      </c>
    </row>
    <row r="17" spans="1:8">
      <c t="s" r="A17" s="4">
        <v>113</v>
      </c>
      <c t="n" r="B17" s="6">
        <v>0</v>
      </c>
      <c t="n" r="C17" s="5">
        <v>0</v>
      </c>
      <c t="n" r="D17" s="5">
        <v>46</v>
      </c>
      <c t="n" r="E17" s="5">
        <v>0</v>
      </c>
      <c t="n" r="F17" s="5">
        <v>46</v>
      </c>
      <c t="n" r="G17" s="5">
        <v>-1</v>
      </c>
      <c t="n" r="H17" s="5">
        <v>45</v>
      </c>
    </row>
    <row r="18" spans="1:8">
      <c t="s" r="A18" s="4">
        <v>116</v>
      </c>
      <c t="n" r="B18" s="5">
        <v>11203000</v>
      </c>
    </row>
    <row r="19" spans="1:8">
      <c t="s" r="A19" s="4">
        <v>117</v>
      </c>
      <c t="n" r="B19" s="6">
        <v>112</v>
      </c>
      <c t="n" r="C19" s="5">
        <v>52142</v>
      </c>
      <c t="n" r="D19" s="5">
        <v>2488</v>
      </c>
      <c t="n" r="E19" s="5">
        <v>-47692</v>
      </c>
      <c t="n" r="F19" s="5">
        <v>7050</v>
      </c>
      <c t="n" r="G19" s="5">
        <v>-21</v>
      </c>
      <c t="n" r="H19" s="5">
        <v>7029</v>
      </c>
    </row>
    <row r="20" spans="1:8">
      <c t="s" r="A20" s="4">
        <v>108</v>
      </c>
      <c t="n" r="B20" s="5">
        <v>1065000</v>
      </c>
    </row>
    <row r="21" spans="1:8">
      <c t="s" r="A21" s="4">
        <v>109</v>
      </c>
      <c t="n" r="B21" s="6">
        <v>11</v>
      </c>
      <c t="n" r="C21" s="5">
        <v>2563</v>
      </c>
      <c t="n" r="D21" s="5">
        <v>0</v>
      </c>
      <c t="n" r="E21" s="5">
        <v>0</v>
      </c>
      <c t="n" r="F21" s="5">
        <v>2574</v>
      </c>
      <c t="n" r="G21" s="5">
        <v>0</v>
      </c>
      <c t="n" r="H21" s="5">
        <v>2574</v>
      </c>
    </row>
    <row r="22" spans="1:8">
      <c t="s" r="A22" s="4">
        <v>110</v>
      </c>
      <c t="n" r="B22" s="5">
        <v>589000</v>
      </c>
    </row>
    <row r="23" spans="1:8">
      <c t="s" r="A23" s="4">
        <v>111</v>
      </c>
      <c t="n" r="B23" s="6">
        <v>6</v>
      </c>
      <c t="n" r="C23" s="5">
        <v>849</v>
      </c>
      <c t="n" r="D23" s="5">
        <v>0</v>
      </c>
      <c t="n" r="E23" s="5">
        <v>0</v>
      </c>
      <c t="n" r="F23" s="5">
        <v>855</v>
      </c>
      <c t="n" r="G23" s="5">
        <v>0</v>
      </c>
      <c t="n" r="H23" s="5">
        <v>855</v>
      </c>
    </row>
    <row r="24" spans="1:8">
      <c t="s" r="A24" s="4">
        <v>112</v>
      </c>
      <c t="n" r="B24" s="5">
        <v>0</v>
      </c>
      <c t="n" r="C24" s="5">
        <v>993</v>
      </c>
      <c t="n" r="D24" s="5">
        <v>0</v>
      </c>
      <c t="n" r="E24" s="5">
        <v>0</v>
      </c>
      <c t="n" r="F24" s="5">
        <v>993</v>
      </c>
      <c t="n" r="G24" s="5">
        <v>0</v>
      </c>
      <c t="n" r="H24" s="5">
        <v>993</v>
      </c>
    </row>
    <row r="25" spans="1:8">
      <c t="s" r="A25" s="4">
        <v>86</v>
      </c>
      <c t="n" r="B25" s="5">
        <v>0</v>
      </c>
      <c t="n" r="C25" s="5">
        <v>0</v>
      </c>
      <c t="n" r="D25" s="5">
        <v>0</v>
      </c>
      <c t="n" r="E25" s="5">
        <v>-6647</v>
      </c>
      <c t="n" r="F25" s="5">
        <v>-6647</v>
      </c>
      <c t="n" r="G25" s="5">
        <v>0</v>
      </c>
      <c t="n" r="H25" s="5">
        <v>-6647</v>
      </c>
    </row>
    <row r="26" spans="1:8">
      <c t="s" r="A26" s="4">
        <v>113</v>
      </c>
      <c t="n" r="B26" s="6">
        <v>0</v>
      </c>
      <c t="n" r="C26" s="5">
        <v>0</v>
      </c>
      <c t="n" r="D26" s="5">
        <v>-257</v>
      </c>
      <c t="n" r="E26" s="5">
        <v>0</v>
      </c>
      <c t="n" r="F26" s="5">
        <v>-257</v>
      </c>
      <c t="n" r="G26" s="5">
        <v>3</v>
      </c>
      <c t="n" r="H26" s="5">
        <v>-254</v>
      </c>
    </row>
    <row r="27" spans="1:8">
      <c t="s" r="A27" s="4">
        <v>118</v>
      </c>
      <c t="n" r="B27" s="5">
        <v>12857000</v>
      </c>
    </row>
    <row r="28" spans="1:8">
      <c t="s" r="A28" s="4">
        <v>119</v>
      </c>
      <c t="n" r="B28" s="6">
        <v>129</v>
      </c>
      <c t="n" r="C28" s="6">
        <v>56547</v>
      </c>
      <c t="n" r="D28" s="6">
        <v>2231</v>
      </c>
      <c t="n" r="E28" s="6">
        <v>-54339</v>
      </c>
      <c t="n" r="F28" s="6">
        <v>4568</v>
      </c>
      <c t="n" r="G28" s="6">
        <v>-18</v>
      </c>
      <c t="n" r="H28" s="6">
        <v>45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35</v>
      </c>
      <c t="s" r="B1" s="2">
        <v>2</v>
      </c>
      <c t="s" r="C1" s="2">
        <v>30</v>
      </c>
    </row>
    <row r="2" spans="1:3">
      <c t="s" r="A2" s="3">
        <v>536</v>
      </c>
    </row>
    <row r="3" spans="1:3">
      <c t="s" r="A3" s="4">
        <v>537</v>
      </c>
      <c t="n" r="B3" s="6">
        <v>3685</v>
      </c>
      <c t="n" r="C3" s="6">
        <v>871</v>
      </c>
    </row>
    <row r="4" spans="1:3">
      <c t="s" r="A4" s="4">
        <v>538</v>
      </c>
      <c t="n" r="B4" s="5">
        <v>1065</v>
      </c>
      <c t="n" r="C4" s="5">
        <v>187</v>
      </c>
    </row>
    <row r="5" spans="1:3">
      <c t="s" r="A5" s="4">
        <v>44</v>
      </c>
      <c t="n" r="B5" s="6">
        <v>4750</v>
      </c>
      <c t="n" r="C5" s="6">
        <v>10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539</v>
      </c>
      <c t="s" r="B1" s="2">
        <v>1</v>
      </c>
    </row>
    <row r="2" spans="1:3">
      <c t="s" r="B2" s="2">
        <v>2</v>
      </c>
      <c t="s" r="C2" s="2">
        <v>30</v>
      </c>
    </row>
    <row r="3" spans="1:3">
      <c t="s" r="A3" s="3">
        <v>184</v>
      </c>
    </row>
    <row r="4" spans="1:3">
      <c t="s" r="A4" s="4">
        <v>540</v>
      </c>
      <c t="n" r="B4" s="6">
        <v>2000</v>
      </c>
      <c t="n" r="C4" s="6">
        <v>2500</v>
      </c>
    </row>
    <row r="5" spans="1:3">
      <c t="s" r="A5" s="4">
        <v>541</v>
      </c>
      <c t="n" r="B5" s="5">
        <v>0</v>
      </c>
      <c t="n" r="C5" s="6">
        <v>777</v>
      </c>
    </row>
    <row r="6" spans="1:3">
      <c t="s" r="A6" s="4">
        <v>542</v>
      </c>
      <c t="n" r="B6" s="5">
        <v>2000</v>
      </c>
    </row>
    <row r="7" spans="1:3">
      <c t="s" r="A7" s="4">
        <v>543</v>
      </c>
      <c t="n" r="B7" s="6">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t="s" r="A1" s="1">
        <v>544</v>
      </c>
      <c t="s" r="B1" s="2">
        <v>105</v>
      </c>
    </row>
    <row r="2" spans="1:2">
      <c t="s" r="A2" s="3">
        <v>188</v>
      </c>
    </row>
    <row r="3" spans="1:2">
      <c t="s" r="A3" s="4">
        <v>545</v>
      </c>
      <c t="n" r="B3" s="6">
        <v>2574</v>
      </c>
    </row>
    <row r="4" spans="1:2">
      <c t="s" r="A4" s="4">
        <v>546</v>
      </c>
      <c t="n" r="B4" s="5">
        <v>10650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47</v>
      </c>
      <c t="s" r="B1" s="2">
        <v>2</v>
      </c>
      <c t="s" r="C1" s="2">
        <v>30</v>
      </c>
    </row>
    <row r="2" spans="1:3">
      <c t="s" r="A2" s="3">
        <v>548</v>
      </c>
    </row>
    <row r="3" spans="1:3">
      <c t="s" r="A3" s="4">
        <v>549</v>
      </c>
      <c t="n" r="B3" s="6">
        <v>4110</v>
      </c>
      <c t="n" r="C3" s="6">
        <v>0</v>
      </c>
    </row>
    <row r="4" spans="1:3">
      <c t="s" r="A4" s="4">
        <v>550</v>
      </c>
      <c t="n" r="B4" s="5">
        <v>-319</v>
      </c>
      <c t="n" r="C4" s="5">
        <v>0</v>
      </c>
    </row>
    <row r="5" spans="1:3">
      <c t="s" r="A5" s="4">
        <v>551</v>
      </c>
      <c t="n" r="B5" s="6">
        <v>3791</v>
      </c>
      <c t="n" r="C5" s="6">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2</v>
      </c>
      <c t="s" r="B1" s="2">
        <v>1</v>
      </c>
    </row>
    <row r="2" spans="1:4">
      <c t="s" r="B2" s="2">
        <v>2</v>
      </c>
      <c t="s" r="C2" s="2">
        <v>30</v>
      </c>
      <c t="s" r="D2" s="2">
        <v>72</v>
      </c>
    </row>
    <row r="3" spans="1:4">
      <c t="s" r="A3" s="3">
        <v>553</v>
      </c>
    </row>
    <row r="4" spans="1:4">
      <c t="s" r="A4" s="4">
        <v>554</v>
      </c>
      <c t="n" r="B4" s="5">
        <v>1145000</v>
      </c>
      <c t="n" r="C4" s="5">
        <v>1737000</v>
      </c>
      <c t="n" r="D4" s="5">
        <v>839000</v>
      </c>
    </row>
    <row r="5" spans="1:4">
      <c t="s" r="A5" s="4">
        <v>555</v>
      </c>
      <c t="n" r="B5" s="5">
        <v>860000</v>
      </c>
      <c t="n" r="C5" s="5">
        <v>0</v>
      </c>
      <c t="n" r="D5" s="5">
        <v>1223000</v>
      </c>
    </row>
    <row r="6" spans="1:4">
      <c t="s" r="A6" s="4">
        <v>556</v>
      </c>
      <c t="n" r="B6" s="5">
        <v>-1253000</v>
      </c>
      <c t="n" r="C6" s="5">
        <v>-908000</v>
      </c>
      <c t="n" r="D6" s="5">
        <v>-670000</v>
      </c>
    </row>
    <row r="7" spans="1:4">
      <c t="s" r="A7" s="4">
        <v>557</v>
      </c>
      <c t="n" r="B7" s="5">
        <v>93000</v>
      </c>
      <c t="n" r="C7" s="5">
        <v>420000</v>
      </c>
      <c t="n" r="D7" s="5">
        <v>569000</v>
      </c>
    </row>
    <row r="8" spans="1:4">
      <c t="s" r="A8" s="4">
        <v>558</v>
      </c>
      <c t="n" r="B8" s="5">
        <v>0</v>
      </c>
      <c t="n" r="C8" s="5">
        <v>-104000</v>
      </c>
      <c t="n" r="D8" s="5">
        <v>-224000</v>
      </c>
    </row>
    <row r="9" spans="1:4">
      <c t="s" r="A9" s="4">
        <v>559</v>
      </c>
      <c t="n" r="B9" s="5">
        <v>845000</v>
      </c>
      <c t="n" r="C9" s="5">
        <v>1145000</v>
      </c>
      <c t="n" r="D9" s="5">
        <v>1737000</v>
      </c>
    </row>
    <row r="10" spans="1:4">
      <c t="s" r="A10" s="3">
        <v>560</v>
      </c>
    </row>
    <row r="11" spans="1:4">
      <c t="s" r="A11" s="4">
        <v>561</v>
      </c>
      <c t="n" r="B11" s="5">
        <v>3002000</v>
      </c>
      <c t="n" r="C11" s="5">
        <v>2956000</v>
      </c>
      <c t="n" r="D11" s="5">
        <v>2957000</v>
      </c>
    </row>
    <row r="12" spans="1:4">
      <c t="s" r="A12" s="4">
        <v>562</v>
      </c>
      <c t="n" r="B12" s="5">
        <v>1253000</v>
      </c>
      <c t="n" r="C12" s="5">
        <v>908000</v>
      </c>
      <c t="n" r="D12" s="5">
        <v>670000</v>
      </c>
    </row>
    <row r="13" spans="1:4">
      <c t="s" r="A13" s="4">
        <v>557</v>
      </c>
      <c t="n" r="B13" s="5">
        <v>-93000</v>
      </c>
      <c t="n" r="C13" s="5">
        <v>-420000</v>
      </c>
      <c t="n" r="D13" s="5">
        <v>-569000</v>
      </c>
    </row>
    <row r="14" spans="1:4">
      <c t="s" r="A14" s="4">
        <v>563</v>
      </c>
      <c t="n" r="B14" s="5">
        <v>-476000</v>
      </c>
      <c t="n" r="C14" s="5">
        <v>-442000</v>
      </c>
      <c t="n" r="D14" s="5">
        <v>-102000</v>
      </c>
    </row>
    <row r="15" spans="1:4">
      <c t="s" r="A15" s="4">
        <v>564</v>
      </c>
      <c t="n" r="B15" s="5">
        <v>3686000</v>
      </c>
      <c t="n" r="C15" s="5">
        <v>3002000</v>
      </c>
      <c t="n" r="D15" s="5">
        <v>2956000</v>
      </c>
    </row>
    <row r="16" spans="1:4">
      <c t="s" r="A16" s="4">
        <v>565</v>
      </c>
      <c t="n" r="B16" s="5">
        <v>3612000</v>
      </c>
    </row>
    <row r="17" spans="1:4">
      <c t="s" r="A17" s="4">
        <v>566</v>
      </c>
      <c t="n" r="B17" s="7">
        <v>1.31</v>
      </c>
      <c t="n" r="C17" s="7">
        <v>1.79</v>
      </c>
      <c t="n" r="D17" s="7">
        <v>2.4</v>
      </c>
    </row>
    <row r="18" spans="1:4">
      <c t="s" r="A18" s="4">
        <v>567</v>
      </c>
      <c t="n" r="B18" s="9">
        <v>2.38</v>
      </c>
      <c t="n" r="C18" s="9">
        <v>1.64</v>
      </c>
      <c t="n" r="D18" s="9">
        <v>1.13</v>
      </c>
    </row>
    <row r="19" spans="1:4">
      <c t="s" r="A19" s="4">
        <v>568</v>
      </c>
      <c t="n" r="B19" s="9">
        <v>2.3</v>
      </c>
      <c t="n" r="C19" s="9">
        <v>5.51</v>
      </c>
      <c t="n" r="D19" s="9">
        <v>4.37</v>
      </c>
    </row>
    <row r="20" spans="1:4">
      <c t="s" r="A20" s="4">
        <v>569</v>
      </c>
      <c t="n" r="B20" s="9">
        <v>1.33</v>
      </c>
      <c t="n" r="C20" s="9">
        <v>1.17</v>
      </c>
      <c t="n" r="D20" s="9">
        <v>0.67</v>
      </c>
    </row>
    <row r="21" spans="1:4">
      <c t="s" r="A21" s="4">
        <v>570</v>
      </c>
      <c t="n" r="B21" s="9">
        <v>1.66</v>
      </c>
      <c t="n" r="C21" s="7">
        <v>1.31</v>
      </c>
      <c t="n" r="D21" s="7">
        <v>1.79</v>
      </c>
    </row>
    <row r="22" spans="1:4">
      <c t="s" r="A22" s="4">
        <v>571</v>
      </c>
      <c t="n" r="B22" s="7">
        <v>1.66</v>
      </c>
    </row>
    <row r="23" spans="1:4">
      <c t="s" r="A23" s="4">
        <v>572</v>
      </c>
      <c t="n" r="B23" s="6">
        <v>2913</v>
      </c>
      <c t="n" r="C23" s="6">
        <v>964</v>
      </c>
      <c t="n" r="D23" s="6">
        <v>587</v>
      </c>
    </row>
    <row r="24" spans="1:4">
      <c t="s" r="A24" s="4">
        <v>573</v>
      </c>
      <c t="n" r="B24" s="5">
        <v>2946</v>
      </c>
      <c t="n" r="C24" s="6">
        <v>2913</v>
      </c>
      <c t="n" r="D24" s="6">
        <v>964</v>
      </c>
    </row>
    <row r="25" spans="1:4">
      <c t="s" r="A25" s="4">
        <v>574</v>
      </c>
      <c t="n" r="B25" s="6">
        <v>28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6"/>
  </cols>
  <sheetData>
    <row r="1" spans="1:2">
      <c t="s" r="A1" s="1">
        <v>575</v>
      </c>
      <c t="s" r="B1" s="2">
        <v>105</v>
      </c>
    </row>
    <row r="2" spans="1:2">
      <c t="s" r="A2" s="4">
        <v>565</v>
      </c>
      <c t="n" r="B2" s="5">
        <v>2189000</v>
      </c>
    </row>
    <row r="3" spans="1:2">
      <c t="s" r="A3" s="4">
        <v>576</v>
      </c>
      <c t="n" r="B3" s="7">
        <v>1.43</v>
      </c>
    </row>
    <row r="4" spans="1:2">
      <c t="s" r="A4" s="4">
        <v>577</v>
      </c>
      <c t="n" r="B4" s="6">
        <v>2198</v>
      </c>
    </row>
    <row r="5" spans="1:2">
      <c t="s" r="A5" s="4">
        <v>578</v>
      </c>
    </row>
    <row r="6" spans="1:2">
      <c t="s" r="A6" s="4">
        <v>564</v>
      </c>
      <c t="n" r="B6" s="5">
        <v>680000</v>
      </c>
    </row>
    <row r="7" spans="1:2">
      <c t="s" r="A7" s="4">
        <v>579</v>
      </c>
      <c t="s" r="B7" s="4">
        <v>580</v>
      </c>
    </row>
    <row r="8" spans="1:2">
      <c t="s" r="A8" s="4">
        <v>570</v>
      </c>
      <c t="s" r="B8" s="4">
        <v>581</v>
      </c>
    </row>
    <row r="9" spans="1:2">
      <c t="s" r="A9" s="4">
        <v>565</v>
      </c>
      <c t="n" r="B9" s="5">
        <v>612000</v>
      </c>
    </row>
    <row r="10" spans="1:2">
      <c t="s" r="A10" s="4">
        <v>582</v>
      </c>
      <c t="s" r="B10" s="4">
        <v>583</v>
      </c>
    </row>
    <row r="11" spans="1:2">
      <c t="s" r="A11" s="4">
        <v>576</v>
      </c>
      <c t="s" r="B11" s="4">
        <v>584</v>
      </c>
    </row>
    <row r="12" spans="1:2">
      <c t="s" r="A12" s="4">
        <v>585</v>
      </c>
    </row>
    <row r="13" spans="1:2">
      <c t="s" r="A13" s="4">
        <v>564</v>
      </c>
      <c t="n" r="B13" s="5">
        <v>1293000</v>
      </c>
    </row>
    <row r="14" spans="1:2">
      <c t="s" r="A14" s="4">
        <v>579</v>
      </c>
      <c t="s" r="B14" s="4">
        <v>586</v>
      </c>
    </row>
    <row r="15" spans="1:2">
      <c t="s" r="A15" s="4">
        <v>570</v>
      </c>
      <c t="n" r="B15" s="7">
        <v>1.28</v>
      </c>
    </row>
    <row r="16" spans="1:2">
      <c t="s" r="A16" s="4">
        <v>565</v>
      </c>
      <c t="n" r="B16" s="5">
        <v>874000</v>
      </c>
    </row>
    <row r="17" spans="1:2">
      <c t="s" r="A17" s="4">
        <v>582</v>
      </c>
      <c t="s" r="B17" s="4">
        <v>587</v>
      </c>
    </row>
    <row r="18" spans="1:2">
      <c t="s" r="A18" s="4">
        <v>576</v>
      </c>
      <c t="n" r="B18" s="7">
        <v>1.28</v>
      </c>
    </row>
    <row r="19" spans="1:2">
      <c t="s" r="A19" s="4">
        <v>588</v>
      </c>
    </row>
    <row r="20" spans="1:2">
      <c t="s" r="A20" s="4">
        <v>564</v>
      </c>
      <c t="n" r="B20" s="5">
        <v>411000</v>
      </c>
    </row>
    <row r="21" spans="1:2">
      <c t="s" r="A21" s="4">
        <v>579</v>
      </c>
      <c t="s" r="B21" s="4">
        <v>589</v>
      </c>
    </row>
    <row r="22" spans="1:2">
      <c t="s" r="A22" s="4">
        <v>570</v>
      </c>
      <c t="n" r="B22" s="10">
        <v>1.9</v>
      </c>
    </row>
    <row r="23" spans="1:2">
      <c t="s" r="A23" s="4">
        <v>565</v>
      </c>
      <c t="n" r="B23" s="5">
        <v>345000</v>
      </c>
    </row>
    <row r="24" spans="1:2">
      <c t="s" r="A24" s="4">
        <v>582</v>
      </c>
      <c t="s" r="B24" s="4">
        <v>590</v>
      </c>
    </row>
    <row r="25" spans="1:2">
      <c t="s" r="A25" s="4">
        <v>576</v>
      </c>
      <c t="n" r="B25" s="7">
        <v>1.92</v>
      </c>
    </row>
    <row r="26" spans="1:2">
      <c t="s" r="A26" s="4">
        <v>591</v>
      </c>
    </row>
    <row r="27" spans="1:2">
      <c t="s" r="A27" s="4">
        <v>564</v>
      </c>
      <c t="n" r="B27" s="5">
        <v>1302000</v>
      </c>
    </row>
    <row r="28" spans="1:2">
      <c t="s" r="A28" s="4">
        <v>579</v>
      </c>
      <c t="s" r="B28" s="4">
        <v>592</v>
      </c>
    </row>
    <row r="29" spans="1:2">
      <c t="s" r="A29" s="4">
        <v>570</v>
      </c>
      <c t="n" r="B29" s="7">
        <v>2.45</v>
      </c>
    </row>
    <row r="30" spans="1:2">
      <c t="s" r="A30" s="4">
        <v>565</v>
      </c>
      <c t="n" r="B30" s="5">
        <v>358000</v>
      </c>
    </row>
    <row r="31" spans="1:2">
      <c t="s" r="A31" s="4">
        <v>582</v>
      </c>
      <c t="s" r="B31" s="4">
        <v>593</v>
      </c>
    </row>
    <row r="32" spans="1:2">
      <c t="s" r="A32" s="4">
        <v>576</v>
      </c>
      <c t="n" r="B32" s="7">
        <v>2.54</v>
      </c>
    </row>
    <row r="33" spans="1:2">
      <c t="s" r="A33" s="4">
        <v>594</v>
      </c>
    </row>
    <row r="34" spans="1:2">
      <c t="s" r="A34" s="4">
        <v>564</v>
      </c>
      <c t="n" r="B34" s="5">
        <v>3686000</v>
      </c>
    </row>
    <row r="35" spans="1:2">
      <c t="s" r="A35" s="4">
        <v>579</v>
      </c>
      <c t="s" r="B35" s="4">
        <v>595</v>
      </c>
    </row>
    <row r="36" spans="1:2">
      <c t="s" r="A36" s="4">
        <v>570</v>
      </c>
      <c t="n" r="B36" s="7">
        <v>1.66</v>
      </c>
    </row>
    <row r="37" spans="1:2">
      <c t="s" r="A37" s="4">
        <v>565</v>
      </c>
      <c t="n" r="B37" s="5">
        <v>2189000</v>
      </c>
    </row>
    <row r="38" spans="1:2">
      <c t="s" r="A38" s="4">
        <v>582</v>
      </c>
      <c t="s" r="B38" s="4">
        <v>596</v>
      </c>
    </row>
    <row r="39" spans="1:2">
      <c t="s" r="A39" s="4">
        <v>576</v>
      </c>
      <c t="n" r="B39" s="7">
        <v>1.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597</v>
      </c>
      <c t="s" r="B1" s="2">
        <v>1</v>
      </c>
    </row>
    <row r="2" spans="1:4">
      <c t="s" r="B2" s="2">
        <v>2</v>
      </c>
      <c t="s" r="C2" s="2">
        <v>30</v>
      </c>
      <c t="s" r="D2" s="2">
        <v>72</v>
      </c>
    </row>
    <row r="3" spans="1:4">
      <c t="s" r="A3" s="4">
        <v>598</v>
      </c>
      <c t="n" r="B3" s="6">
        <v>540</v>
      </c>
      <c t="n" r="C3" s="6">
        <v>520</v>
      </c>
      <c t="n" r="D3" s="6">
        <v>43</v>
      </c>
    </row>
    <row r="4" spans="1:4">
      <c t="s" r="A4" s="4">
        <v>599</v>
      </c>
      <c t="s" r="B4" s="4">
        <v>595</v>
      </c>
    </row>
    <row r="5" spans="1:4">
      <c t="s" r="A5" s="4">
        <v>600</v>
      </c>
      <c t="n" r="B5" s="5">
        <v>2189000</v>
      </c>
      <c t="n" r="C5" s="5">
        <v>1892000</v>
      </c>
      <c t="n" r="D5" s="5">
        <v>1948000</v>
      </c>
    </row>
    <row r="6" spans="1:4">
      <c t="s" r="A6" s="4">
        <v>601</v>
      </c>
      <c t="n" r="B6" s="7">
        <v>1.43</v>
      </c>
      <c t="n" r="C6" s="7">
        <v>1.22</v>
      </c>
      <c t="n" r="D6" s="7">
        <v>2.12</v>
      </c>
    </row>
    <row r="7" spans="1:4">
      <c t="s" r="A7" s="4">
        <v>428</v>
      </c>
    </row>
    <row r="8" spans="1:4">
      <c t="s" r="A8" s="4">
        <v>602</v>
      </c>
      <c t="n" r="B8" s="5">
        <v>4531000</v>
      </c>
    </row>
    <row r="9" spans="1:4">
      <c t="s" r="A9" s="4">
        <v>603</v>
      </c>
      <c t="n" r="B9" s="5">
        <v>368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604</v>
      </c>
      <c t="s" r="B1" s="2">
        <v>1</v>
      </c>
    </row>
    <row r="2" spans="1:4">
      <c t="s" r="B2" s="2">
        <v>2</v>
      </c>
      <c t="s" r="C2" s="2">
        <v>30</v>
      </c>
      <c t="s" r="D2" s="2">
        <v>72</v>
      </c>
    </row>
    <row r="3" spans="1:4">
      <c t="s" r="A3" s="3">
        <v>605</v>
      </c>
    </row>
    <row r="4" spans="1:4">
      <c t="s" r="A4" s="4">
        <v>606</v>
      </c>
      <c t="n" r="B4" s="6">
        <v>60000</v>
      </c>
      <c t="n" r="C4" s="6">
        <v>60000</v>
      </c>
      <c t="n" r="D4" s="6">
        <v>60000</v>
      </c>
    </row>
    <row r="5" spans="1:4">
      <c t="s" r="A5" s="4">
        <v>607</v>
      </c>
      <c t="n" r="B5" s="5">
        <v>26548</v>
      </c>
      <c t="n" r="C5" s="5">
        <v>41666</v>
      </c>
      <c t="n" r="D5" s="5">
        <v>47244</v>
      </c>
    </row>
    <row r="6" spans="1:4">
      <c t="s" r="A6" s="4">
        <v>608</v>
      </c>
      <c t="n" r="B6" s="5">
        <v>87000</v>
      </c>
      <c t="n" r="C6" s="5">
        <v>120000</v>
      </c>
      <c t="n" r="D6" s="5">
        <v>15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609</v>
      </c>
      <c t="s" r="B1" s="2">
        <v>1</v>
      </c>
    </row>
    <row r="2" spans="1:4">
      <c t="s" r="B2" s="2">
        <v>2</v>
      </c>
      <c t="s" r="C2" s="2">
        <v>30</v>
      </c>
      <c t="s" r="D2" s="2">
        <v>72</v>
      </c>
    </row>
    <row r="3" spans="1:4">
      <c t="s" r="A3" s="3">
        <v>610</v>
      </c>
    </row>
    <row r="4" spans="1:4">
      <c t="s" r="A4" s="4">
        <v>611</v>
      </c>
      <c t="n" r="B4" s="6">
        <v>194</v>
      </c>
      <c t="n" r="C4" s="6">
        <v>-47</v>
      </c>
      <c t="n" r="D4" s="6">
        <v>-36</v>
      </c>
    </row>
    <row r="5" spans="1:4">
      <c t="s" r="A5" s="4">
        <v>612</v>
      </c>
      <c t="n" r="B5" s="5">
        <v>17</v>
      </c>
      <c t="n" r="C5" s="5">
        <v>-17</v>
      </c>
      <c t="n" r="D5" s="5">
        <v>3</v>
      </c>
    </row>
    <row r="6" spans="1:4">
      <c t="s" r="A6" s="4">
        <v>83</v>
      </c>
      <c t="n" r="B6" s="6">
        <v>211</v>
      </c>
      <c t="n" r="C6" s="6">
        <v>-64</v>
      </c>
      <c t="n" r="D6" s="6">
        <v>-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3</v>
      </c>
      <c t="s" r="B1" s="2">
        <v>396</v>
      </c>
      <c t="s" r="J1" s="2">
        <v>1</v>
      </c>
    </row>
    <row r="2" spans="1:12">
      <c t="s" r="B2" s="2">
        <v>2</v>
      </c>
      <c t="s" r="C2" s="2">
        <v>397</v>
      </c>
      <c t="s" r="D2" s="2">
        <v>398</v>
      </c>
      <c t="s" r="E2" s="2">
        <v>399</v>
      </c>
      <c t="s" r="F2" s="2">
        <v>30</v>
      </c>
      <c t="s" r="G2" s="2">
        <v>400</v>
      </c>
      <c t="s" r="H2" s="2">
        <v>401</v>
      </c>
      <c t="s" r="I2" s="2">
        <v>402</v>
      </c>
      <c t="s" r="J2" s="2">
        <v>2</v>
      </c>
      <c t="s" r="K2" s="2">
        <v>30</v>
      </c>
      <c t="s" r="L2" s="2">
        <v>72</v>
      </c>
    </row>
    <row r="3" spans="1:12">
      <c t="s" r="A3" s="4">
        <v>614</v>
      </c>
      <c t="n" r="B3" s="6">
        <v>1818</v>
      </c>
      <c t="n" r="C3" s="6">
        <v>2027</v>
      </c>
      <c t="n" r="D3" s="6">
        <v>2615</v>
      </c>
      <c t="n" r="E3" s="6">
        <v>3558</v>
      </c>
      <c t="n" r="F3" s="6">
        <v>5370</v>
      </c>
      <c t="n" r="G3" s="6">
        <v>5612</v>
      </c>
      <c t="n" r="H3" s="6">
        <v>4950</v>
      </c>
      <c t="n" r="I3" s="6">
        <v>3752</v>
      </c>
      <c t="n" r="J3" s="6">
        <v>10018</v>
      </c>
      <c t="n" r="K3" s="6">
        <v>19684</v>
      </c>
      <c t="n" r="L3" s="6">
        <v>16488</v>
      </c>
    </row>
    <row r="4" spans="1:12">
      <c t="s" r="A4" s="4">
        <v>37</v>
      </c>
      <c t="n" r="B4" s="5">
        <v>478</v>
      </c>
      <c t="n" r="F4" s="5">
        <v>474</v>
      </c>
      <c t="n" r="J4" s="5">
        <v>478</v>
      </c>
      <c t="n" r="K4" s="5">
        <v>474</v>
      </c>
      <c t="n" r="L4" s="5">
        <v>301</v>
      </c>
    </row>
    <row r="5" spans="1:12">
      <c t="s" r="A5" s="4">
        <v>615</v>
      </c>
    </row>
    <row r="6" spans="1:12">
      <c t="s" r="A6" s="4">
        <v>614</v>
      </c>
      <c t="n" r="J6" s="5">
        <v>3648</v>
      </c>
      <c t="n" r="K6" s="5">
        <v>8708</v>
      </c>
      <c t="n" r="L6" s="5">
        <v>7379</v>
      </c>
    </row>
    <row r="7" spans="1:12">
      <c t="s" r="A7" s="4">
        <v>37</v>
      </c>
      <c t="n" r="B7" s="5">
        <v>432</v>
      </c>
      <c t="n" r="F7" s="5">
        <v>415</v>
      </c>
      <c t="n" r="J7" s="5">
        <v>432</v>
      </c>
      <c t="n" r="K7" s="5">
        <v>415</v>
      </c>
      <c t="n" r="L7" s="5">
        <v>249</v>
      </c>
    </row>
    <row r="8" spans="1:12">
      <c t="s" r="A8" s="4">
        <v>616</v>
      </c>
    </row>
    <row r="9" spans="1:12">
      <c t="s" r="A9" s="4">
        <v>614</v>
      </c>
      <c t="n" r="J9" s="5">
        <v>4943</v>
      </c>
      <c t="n" r="K9" s="5">
        <v>7453</v>
      </c>
      <c t="n" r="L9" s="5">
        <v>8184</v>
      </c>
    </row>
    <row r="10" spans="1:12">
      <c t="s" r="A10" s="4">
        <v>37</v>
      </c>
      <c t="n" r="B10" s="5">
        <v>34</v>
      </c>
      <c t="n" r="F10" s="5">
        <v>42</v>
      </c>
      <c t="n" r="J10" s="5">
        <v>34</v>
      </c>
      <c t="n" r="K10" s="5">
        <v>42</v>
      </c>
      <c t="n" r="L10" s="5">
        <v>52</v>
      </c>
    </row>
    <row r="11" spans="1:12">
      <c t="s" r="A11" s="4">
        <v>617</v>
      </c>
    </row>
    <row r="12" spans="1:12">
      <c t="s" r="A12" s="4">
        <v>614</v>
      </c>
      <c t="n" r="J12" s="5">
        <v>1427</v>
      </c>
      <c t="n" r="K12" s="5">
        <v>3523</v>
      </c>
      <c t="n" r="L12" s="5">
        <v>925</v>
      </c>
    </row>
    <row r="13" spans="1:12">
      <c t="s" r="A13" s="4">
        <v>37</v>
      </c>
      <c t="n" r="B13" s="6">
        <v>12</v>
      </c>
      <c t="n" r="F13" s="6">
        <v>17</v>
      </c>
      <c t="n" r="J13" s="6">
        <v>12</v>
      </c>
      <c t="n" r="K13" s="6">
        <v>17</v>
      </c>
      <c t="n" r="L13" s="6">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v>
      </c>
      <c t="s" r="B1" s="2">
        <v>1</v>
      </c>
    </row>
    <row r="2" spans="1:4">
      <c t="s" r="B2" s="2">
        <v>2</v>
      </c>
      <c t="s" r="C2" s="2">
        <v>30</v>
      </c>
      <c t="s" r="D2" s="2">
        <v>72</v>
      </c>
    </row>
    <row r="3" spans="1:4">
      <c t="s" r="A3" s="3">
        <v>121</v>
      </c>
    </row>
    <row r="4" spans="1:4">
      <c t="s" r="A4" s="4">
        <v>86</v>
      </c>
      <c t="n" r="B4" s="6">
        <v>-6647</v>
      </c>
      <c t="n" r="C4" s="6">
        <v>422</v>
      </c>
      <c t="n" r="D4" s="6">
        <v>-3419</v>
      </c>
    </row>
    <row r="5" spans="1:4">
      <c t="s" r="A5" s="3">
        <v>122</v>
      </c>
    </row>
    <row r="6" spans="1:4">
      <c t="s" r="A6" s="4">
        <v>123</v>
      </c>
      <c t="n" r="B6" s="5">
        <v>997</v>
      </c>
      <c t="n" r="C6" s="5">
        <v>829</v>
      </c>
      <c t="n" r="D6" s="5">
        <v>601</v>
      </c>
    </row>
    <row r="7" spans="1:4">
      <c t="s" r="A7" s="4">
        <v>124</v>
      </c>
      <c t="n" r="B7" s="5">
        <v>-30</v>
      </c>
      <c t="n" r="C7" s="5">
        <v>15</v>
      </c>
      <c t="n" r="D7" s="5">
        <v>0</v>
      </c>
    </row>
    <row r="8" spans="1:4">
      <c t="s" r="A8" s="4">
        <v>125</v>
      </c>
      <c t="n" r="B8" s="5">
        <v>0</v>
      </c>
      <c t="n" r="C8" s="5">
        <v>-41</v>
      </c>
      <c t="n" r="D8" s="5">
        <v>0</v>
      </c>
    </row>
    <row r="9" spans="1:4">
      <c t="s" r="A9" s="4">
        <v>126</v>
      </c>
      <c t="n" r="B9" s="5">
        <v>31</v>
      </c>
      <c t="n" r="C9" s="5">
        <v>0</v>
      </c>
      <c t="n" r="D9" s="5">
        <v>0</v>
      </c>
    </row>
    <row r="10" spans="1:4">
      <c t="s" r="A10" s="4">
        <v>127</v>
      </c>
      <c t="n" r="B10" s="5">
        <v>135</v>
      </c>
      <c t="n" r="C10" s="5">
        <v>141</v>
      </c>
      <c t="n" r="D10" s="5">
        <v>322</v>
      </c>
    </row>
    <row r="11" spans="1:4">
      <c t="s" r="A11" s="3">
        <v>128</v>
      </c>
    </row>
    <row r="12" spans="1:4">
      <c t="s" r="A12" s="4">
        <v>129</v>
      </c>
      <c t="n" r="B12" s="5">
        <v>1774</v>
      </c>
      <c t="n" r="C12" s="5">
        <v>-720</v>
      </c>
      <c t="n" r="D12" s="5">
        <v>-206</v>
      </c>
    </row>
    <row r="13" spans="1:4">
      <c t="s" r="A13" s="4">
        <v>34</v>
      </c>
      <c t="n" r="B13" s="5">
        <v>-1008</v>
      </c>
      <c t="n" r="C13" s="5">
        <v>-740</v>
      </c>
      <c t="n" r="D13" s="5">
        <v>702</v>
      </c>
    </row>
    <row r="14" spans="1:4">
      <c t="s" r="A14" s="4">
        <v>35</v>
      </c>
      <c t="n" r="B14" s="5">
        <v>34</v>
      </c>
      <c t="n" r="C14" s="5">
        <v>-51</v>
      </c>
      <c t="n" r="D14" s="5">
        <v>-7</v>
      </c>
    </row>
    <row r="15" spans="1:4">
      <c t="s" r="A15" s="4">
        <v>42</v>
      </c>
      <c t="n" r="B15" s="5">
        <v>-850</v>
      </c>
      <c t="n" r="C15" s="5">
        <v>707</v>
      </c>
      <c t="n" r="D15" s="5">
        <v>243</v>
      </c>
    </row>
    <row r="16" spans="1:4">
      <c t="s" r="A16" s="4">
        <v>43</v>
      </c>
      <c t="n" r="B16" s="5">
        <v>-371</v>
      </c>
      <c t="n" r="C16" s="5">
        <v>-25</v>
      </c>
      <c t="n" r="D16" s="5">
        <v>58</v>
      </c>
    </row>
    <row r="17" spans="1:4">
      <c t="s" r="A17" s="4">
        <v>44</v>
      </c>
      <c t="n" r="B17" s="5">
        <v>3702</v>
      </c>
      <c t="n" r="C17" s="5">
        <v>-984</v>
      </c>
      <c t="n" r="D17" s="5">
        <v>1477</v>
      </c>
    </row>
    <row r="18" spans="1:4">
      <c t="s" r="A18" s="4">
        <v>47</v>
      </c>
      <c t="n" r="B18" s="5">
        <v>-15</v>
      </c>
      <c t="n" r="C18" s="5">
        <v>-65</v>
      </c>
      <c t="n" r="D18" s="5">
        <v>-5</v>
      </c>
    </row>
    <row r="19" spans="1:4">
      <c t="s" r="A19" s="4">
        <v>130</v>
      </c>
      <c t="n" r="B19" s="5">
        <v>-8</v>
      </c>
      <c t="n" r="C19" s="5">
        <v>-95</v>
      </c>
      <c t="n" r="D19" s="5">
        <v>-76</v>
      </c>
    </row>
    <row r="20" spans="1:4">
      <c t="s" r="A20" s="4">
        <v>131</v>
      </c>
      <c t="n" r="B20" s="5">
        <v>-2256</v>
      </c>
      <c t="n" r="C20" s="5">
        <v>-607</v>
      </c>
      <c t="n" r="D20" s="5">
        <v>-310</v>
      </c>
    </row>
    <row r="21" spans="1:4">
      <c t="s" r="A21" s="3">
        <v>132</v>
      </c>
    </row>
    <row r="22" spans="1:4">
      <c t="s" r="A22" s="4">
        <v>133</v>
      </c>
      <c t="n" r="B22" s="5">
        <v>-118</v>
      </c>
      <c t="n" r="C22" s="5">
        <v>-339</v>
      </c>
      <c t="n" r="D22" s="5">
        <v>-127</v>
      </c>
    </row>
    <row r="23" spans="1:4">
      <c t="s" r="A23" s="4">
        <v>134</v>
      </c>
      <c t="n" r="B23" s="5">
        <v>0</v>
      </c>
      <c t="n" r="C23" s="5">
        <v>50</v>
      </c>
      <c t="n" r="D23" s="5">
        <v>0</v>
      </c>
    </row>
    <row r="24" spans="1:4">
      <c t="s" r="A24" s="4">
        <v>135</v>
      </c>
      <c t="n" r="B24" s="5">
        <v>-118</v>
      </c>
      <c t="n" r="C24" s="5">
        <v>-289</v>
      </c>
      <c t="n" r="D24" s="5">
        <v>-127</v>
      </c>
    </row>
    <row r="25" spans="1:4">
      <c t="s" r="A25" s="3">
        <v>136</v>
      </c>
    </row>
    <row r="26" spans="1:4">
      <c t="s" r="A26" s="4">
        <v>137</v>
      </c>
      <c t="n" r="B26" s="5">
        <v>-777</v>
      </c>
      <c t="n" r="C26" s="5">
        <v>-324</v>
      </c>
      <c t="n" r="D26" s="5">
        <v>-307</v>
      </c>
    </row>
    <row r="27" spans="1:4">
      <c t="s" r="A27" s="4">
        <v>138</v>
      </c>
      <c t="n" r="B27" s="5">
        <v>3760</v>
      </c>
      <c t="n" r="C27" s="5">
        <v>0</v>
      </c>
      <c t="n" r="D27" s="5">
        <v>0</v>
      </c>
    </row>
    <row r="28" spans="1:4">
      <c t="s" r="A28" s="4">
        <v>139</v>
      </c>
      <c t="n" r="B28" s="5">
        <v>2574</v>
      </c>
      <c t="n" r="C28" s="5">
        <v>0</v>
      </c>
      <c t="n" r="D28" s="5">
        <v>1138</v>
      </c>
    </row>
    <row r="29" spans="1:4">
      <c t="s" r="A29" s="4">
        <v>140</v>
      </c>
      <c t="n" r="B29" s="5">
        <v>855</v>
      </c>
      <c t="n" r="C29" s="5">
        <v>715</v>
      </c>
      <c t="n" r="D29" s="5">
        <v>234</v>
      </c>
    </row>
    <row r="30" spans="1:4">
      <c t="s" r="A30" s="4">
        <v>141</v>
      </c>
      <c t="n" r="B30" s="5">
        <v>6412</v>
      </c>
      <c t="n" r="C30" s="5">
        <v>391</v>
      </c>
      <c t="n" r="D30" s="5">
        <v>1065</v>
      </c>
    </row>
    <row r="31" spans="1:4">
      <c t="s" r="A31" s="4">
        <v>142</v>
      </c>
      <c t="n" r="B31" s="5">
        <v>-320</v>
      </c>
      <c t="n" r="C31" s="5">
        <v>-10</v>
      </c>
      <c t="n" r="D31" s="5">
        <v>-377</v>
      </c>
    </row>
    <row r="32" spans="1:4">
      <c t="s" r="A32" s="4">
        <v>143</v>
      </c>
      <c t="n" r="B32" s="5">
        <v>3718</v>
      </c>
      <c t="n" r="C32" s="5">
        <v>-515</v>
      </c>
      <c t="n" r="D32" s="5">
        <v>251</v>
      </c>
    </row>
    <row r="33" spans="1:4">
      <c t="s" r="A33" s="4">
        <v>144</v>
      </c>
      <c t="n" r="B33" s="5">
        <v>1809</v>
      </c>
      <c t="n" r="C33" s="5">
        <v>2324</v>
      </c>
      <c t="n" r="D33" s="5">
        <v>2073</v>
      </c>
    </row>
    <row r="34" spans="1:4">
      <c t="s" r="A34" s="4">
        <v>145</v>
      </c>
      <c t="n" r="B34" s="5">
        <v>5527</v>
      </c>
      <c t="n" r="C34" s="5">
        <v>1809</v>
      </c>
      <c t="n" r="D34" s="5">
        <v>2324</v>
      </c>
    </row>
    <row r="35" spans="1:4">
      <c t="s" r="A35" s="3">
        <v>146</v>
      </c>
    </row>
    <row r="36" spans="1:4">
      <c t="s" r="A36" s="4">
        <v>147</v>
      </c>
      <c t="n" r="B36" s="5">
        <v>26</v>
      </c>
      <c t="n" r="C36" s="5">
        <v>44</v>
      </c>
      <c t="n" r="D36" s="5">
        <v>64</v>
      </c>
    </row>
    <row r="37" spans="1:4">
      <c t="s" r="A37" s="4">
        <v>148</v>
      </c>
      <c t="n" r="B37" s="5">
        <v>130</v>
      </c>
      <c t="n" r="C37" s="5">
        <v>27</v>
      </c>
      <c t="n" r="D37" s="5">
        <v>49</v>
      </c>
    </row>
    <row r="38" spans="1:4">
      <c t="s" r="A38" s="3">
        <v>149</v>
      </c>
    </row>
    <row r="39" spans="1:4">
      <c t="s" r="A39" s="4">
        <v>150</v>
      </c>
      <c t="n" r="B39" s="6">
        <v>-4</v>
      </c>
      <c t="n" r="C39" s="6">
        <v>24</v>
      </c>
      <c t="n" r="D39" s="6">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t="s" r="A1" s="1">
        <v>618</v>
      </c>
      <c t="s" r="B1" s="2">
        <v>619</v>
      </c>
    </row>
    <row r="2" spans="1:2">
      <c t="s" r="A2" s="3">
        <v>620</v>
      </c>
    </row>
    <row r="3" spans="1:2">
      <c t="s" r="A3" s="4">
        <v>621</v>
      </c>
      <c t="n" r="B3" s="6">
        <v>1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t="s" r="A1" s="1">
        <v>622</v>
      </c>
      <c t="s" r="B1" s="2">
        <v>619</v>
      </c>
    </row>
    <row r="2" spans="1:2">
      <c t="s" r="A2" s="3">
        <v>623</v>
      </c>
    </row>
    <row r="3" spans="1:2">
      <c t="n" r="A3" s="5">
        <v>2016</v>
      </c>
      <c t="n" r="B3" s="6">
        <v>486</v>
      </c>
    </row>
    <row r="4" spans="1:2">
      <c t="n" r="A4" s="5">
        <v>2017</v>
      </c>
      <c t="n" r="B4" s="5">
        <v>465</v>
      </c>
    </row>
    <row r="5" spans="1:2">
      <c t="n" r="A5" s="5">
        <v>2018</v>
      </c>
      <c t="n" r="B5" s="5">
        <v>469</v>
      </c>
    </row>
    <row r="6" spans="1:2">
      <c t="n" r="A6" s="5">
        <v>2019</v>
      </c>
      <c t="n" r="B6" s="5">
        <v>39</v>
      </c>
    </row>
    <row r="7" spans="1:2">
      <c t="n" r="A7" s="5">
        <v>2020</v>
      </c>
      <c t="n" r="B7" s="5">
        <v>0</v>
      </c>
    </row>
    <row r="8" spans="1:2">
      <c t="s" r="A8" s="4">
        <v>624</v>
      </c>
      <c t="n" r="B8" s="5">
        <v>0</v>
      </c>
    </row>
    <row r="9" spans="1:2">
      <c t="s" r="A9" s="4">
        <v>105</v>
      </c>
      <c t="n" r="B9" s="6">
        <v>145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25</v>
      </c>
      <c t="s" r="B1" s="2">
        <v>1</v>
      </c>
    </row>
    <row r="2" spans="1:4">
      <c t="s" r="B2" s="2">
        <v>2</v>
      </c>
      <c t="s" r="C2" s="2">
        <v>30</v>
      </c>
      <c t="s" r="D2" s="2">
        <v>72</v>
      </c>
    </row>
    <row r="3" spans="1:4">
      <c t="s" r="A3" s="3">
        <v>626</v>
      </c>
    </row>
    <row r="4" spans="1:4">
      <c t="s" r="A4" s="4">
        <v>627</v>
      </c>
      <c t="n" r="B4" s="6">
        <v>554</v>
      </c>
      <c t="n" r="C4" s="6">
        <v>562</v>
      </c>
      <c t="n" r="D4" s="6">
        <v>657</v>
      </c>
    </row>
    <row r="5" spans="1:4">
      <c t="s" r="A5" s="4">
        <v>338</v>
      </c>
      <c t="n" r="B5" s="6">
        <v>50</v>
      </c>
      <c t="n" r="C5" s="6">
        <v>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28</v>
      </c>
      <c t="s" r="B1" s="2">
        <v>396</v>
      </c>
      <c t="s" r="J1" s="2">
        <v>1</v>
      </c>
    </row>
    <row r="2" spans="1:12">
      <c t="s" r="B2" s="2">
        <v>2</v>
      </c>
      <c t="s" r="C2" s="2">
        <v>397</v>
      </c>
      <c t="s" r="D2" s="2">
        <v>398</v>
      </c>
      <c t="s" r="E2" s="2">
        <v>399</v>
      </c>
      <c t="s" r="F2" s="2">
        <v>30</v>
      </c>
      <c t="s" r="G2" s="2">
        <v>400</v>
      </c>
      <c t="s" r="H2" s="2">
        <v>401</v>
      </c>
      <c t="s" r="I2" s="2">
        <v>402</v>
      </c>
      <c t="s" r="J2" s="2">
        <v>2</v>
      </c>
      <c t="s" r="K2" s="2">
        <v>30</v>
      </c>
      <c t="s" r="L2" s="2">
        <v>72</v>
      </c>
    </row>
    <row r="3" spans="1:12">
      <c t="s" r="A3" s="3">
        <v>629</v>
      </c>
    </row>
    <row r="4" spans="1:12">
      <c t="s" r="A4" s="4">
        <v>74</v>
      </c>
      <c t="n" r="B4" s="6">
        <v>1818</v>
      </c>
      <c t="n" r="C4" s="6">
        <v>2027</v>
      </c>
      <c t="n" r="D4" s="6">
        <v>2615</v>
      </c>
      <c t="n" r="E4" s="6">
        <v>3558</v>
      </c>
      <c t="n" r="F4" s="6">
        <v>5370</v>
      </c>
      <c t="n" r="G4" s="6">
        <v>5612</v>
      </c>
      <c t="n" r="H4" s="6">
        <v>4950</v>
      </c>
      <c t="n" r="I4" s="6">
        <v>3752</v>
      </c>
      <c t="n" r="J4" s="6">
        <v>10018</v>
      </c>
      <c t="n" r="K4" s="6">
        <v>19684</v>
      </c>
      <c t="n" r="L4" s="6">
        <v>16488</v>
      </c>
    </row>
    <row r="5" spans="1:12">
      <c t="s" r="A5" s="4">
        <v>76</v>
      </c>
      <c t="n" r="B5" s="5">
        <v>682</v>
      </c>
      <c t="n" r="C5" s="5">
        <v>852</v>
      </c>
      <c t="n" r="D5" s="5">
        <v>694</v>
      </c>
      <c t="n" r="E5" s="5">
        <v>1610</v>
      </c>
      <c t="n" r="F5" s="5">
        <v>2914</v>
      </c>
      <c t="n" r="G5" s="5">
        <v>2870</v>
      </c>
      <c t="n" r="H5" s="5">
        <v>2494</v>
      </c>
      <c t="n" r="I5" s="5">
        <v>1944</v>
      </c>
      <c t="n" r="J5" s="5">
        <v>3838</v>
      </c>
      <c t="n" r="K5" s="5">
        <v>10222</v>
      </c>
      <c t="n" r="L5" s="5">
        <v>6776</v>
      </c>
    </row>
    <row r="6" spans="1:12">
      <c t="s" r="A6" s="4">
        <v>86</v>
      </c>
      <c t="n" r="B6" s="6">
        <v>-1900</v>
      </c>
      <c t="n" r="C6" s="6">
        <v>-1726</v>
      </c>
      <c t="n" r="D6" s="6">
        <v>-2114</v>
      </c>
      <c t="n" r="E6" s="6">
        <v>-907</v>
      </c>
      <c t="n" r="F6" s="6">
        <v>239</v>
      </c>
      <c t="n" r="G6" s="6">
        <v>212</v>
      </c>
      <c t="n" r="H6" s="6">
        <v>137</v>
      </c>
      <c t="n" r="I6" s="6">
        <v>-166</v>
      </c>
      <c t="n" r="J6" s="6">
        <v>-6647</v>
      </c>
      <c t="n" r="K6" s="6">
        <v>422</v>
      </c>
      <c t="n" r="L6" s="6">
        <v>-3419</v>
      </c>
    </row>
    <row r="7" spans="1:12">
      <c t="s" r="A7" s="4">
        <v>630</v>
      </c>
      <c t="n" r="B7" s="7">
        <v>-0.15</v>
      </c>
      <c t="n" r="C7" s="7">
        <v>-0.14</v>
      </c>
      <c t="n" r="D7" s="7">
        <v>-0.18</v>
      </c>
      <c t="n" r="E7" s="7">
        <v>-0.08</v>
      </c>
      <c t="n" r="F7" s="7">
        <v>0.02</v>
      </c>
      <c t="n" r="G7" s="7">
        <v>0.02</v>
      </c>
      <c t="n" r="H7" s="7">
        <v>0.01</v>
      </c>
      <c t="n" r="I7" s="7">
        <v>-0.02</v>
      </c>
      <c t="n" r="J7" s="7">
        <v>-0.55</v>
      </c>
      <c t="n" r="K7" s="7">
        <v>0.04</v>
      </c>
      <c t="n" r="L7" s="7">
        <v>-0.3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1. ORGANIZATION AND SUMMARY OF </vt:lpstr>
      <vt:lpstr>2. ACCOUNTS RECEIVABLE</vt:lpstr>
      <vt:lpstr>3. INVENTORIES</vt:lpstr>
      <vt:lpstr>4. PROPERTY AND EQUIPMENT, NET</vt:lpstr>
      <vt:lpstr>5. PRODUCT WARRANTIES</vt:lpstr>
      <vt:lpstr>6. ACCRUED EXPENSES</vt:lpstr>
      <vt:lpstr>7. INCOME TAXES</vt:lpstr>
      <vt:lpstr>8. CUSTOMER DEPOSITS AND DEFERR</vt:lpstr>
      <vt:lpstr>9. LINE OF CREDIT</vt:lpstr>
      <vt:lpstr>10. SALES OF EQUITY SECURITIES</vt:lpstr>
      <vt:lpstr>11. LONG-TERM DEBT</vt:lpstr>
      <vt:lpstr>12. CAPITAL STOCK</vt:lpstr>
      <vt:lpstr>13. EMPLOYEE BENEFIT PLANS</vt:lpstr>
      <vt:lpstr>14. OTHER INCOME (EXPENSE), NET</vt:lpstr>
      <vt:lpstr>15. SEGMENT INFORMATION</vt:lpstr>
      <vt:lpstr>16. RELATED PARTY TRANSACTIONS</vt:lpstr>
      <vt:lpstr>17. COMMITMENTS AND CONTINGENCI</vt:lpstr>
      <vt:lpstr>18. SELECTED QUARTERLY CONSOLID</vt:lpstr>
      <vt:lpstr>1. ORGANIZATION AND SUMMARY O26</vt:lpstr>
      <vt:lpstr>1. ORGANIZATION AND SUMMARY O27</vt:lpstr>
      <vt:lpstr>2. ACCOUNTS RECEIVABLE (Tables)</vt:lpstr>
      <vt:lpstr>3. INVENTORIES (Tables)</vt:lpstr>
      <vt:lpstr>4. PROPERTY AND EQUIPMENT, NET </vt:lpstr>
      <vt:lpstr>5. PRODUCT WARRANTIES (Tables)</vt:lpstr>
      <vt:lpstr>6. ACCRUED EXPENSES (Tables)</vt:lpstr>
      <vt:lpstr>7. INCOME TAXES (Tables)</vt:lpstr>
      <vt:lpstr>8. CUSTOMER DEPOSITS AND DEFE34</vt:lpstr>
      <vt:lpstr>11. LONG-TERM DEBT (Tables)</vt:lpstr>
      <vt:lpstr>12. CAPITAL STOCK (Tables)</vt:lpstr>
      <vt:lpstr>14. OTHER INCOME (EXPENSE), N37</vt:lpstr>
      <vt:lpstr>15. SEGMENT INFORMATION (Tables</vt:lpstr>
      <vt:lpstr>17. COMMITMENTS AND CONTINGEN39</vt:lpstr>
      <vt:lpstr>18. SELECTED QUARTERLY CONSOL40</vt:lpstr>
      <vt:lpstr>1. ORGANIZATION AND SUMMARY O41</vt:lpstr>
      <vt:lpstr>1. ORGANIZATION AND SUMMARY O42</vt:lpstr>
      <vt:lpstr>1. ORGANIZATION AND SUMMARY O43</vt:lpstr>
      <vt:lpstr>1. ORGANIZATION AND SUMMARY O44</vt:lpstr>
      <vt:lpstr>1. ORGANIZATION AND SUMMARY O45</vt:lpstr>
      <vt:lpstr>1. ORGANIZATION AND SUMMARY O46</vt:lpstr>
      <vt:lpstr>1. ORGANIZATION AND SUMMARY O47</vt:lpstr>
      <vt:lpstr>2. ACCOUNTS RECEIVABLE (Details</vt:lpstr>
      <vt:lpstr>3. INVENTORIES (Details)</vt:lpstr>
      <vt:lpstr>4. PROPERTY AND EQUIPMENT, NE50</vt:lpstr>
      <vt:lpstr>4. PROPERTY AND EQUIPMENT NET (</vt:lpstr>
      <vt:lpstr>5. PRODUCT WARRANTIES (Details)</vt:lpstr>
      <vt:lpstr>6. ACCRUED EXPENSES (Details)</vt:lpstr>
      <vt:lpstr>7. INCOME TAXES (Details)</vt:lpstr>
      <vt:lpstr>7. INCOME TAXES (Details 1)</vt:lpstr>
      <vt:lpstr>7. INCOME TAXES (Details 2)</vt:lpstr>
      <vt:lpstr>7. INCOME TAXES (Details 3)</vt:lpstr>
      <vt:lpstr>7. INCOME TAXES (Details 4)</vt:lpstr>
      <vt:lpstr>7. INCOME TAXES (Details Narrat</vt:lpstr>
      <vt:lpstr>8. CUSTOMER DEPOSITS AND DEFE60</vt:lpstr>
      <vt:lpstr>9. LINE OF CREDIT (Details Narr</vt:lpstr>
      <vt:lpstr>10. SALES OF EQUITY SECURITIES </vt:lpstr>
      <vt:lpstr>11. LONG-TERM DEBT (Details)</vt:lpstr>
      <vt:lpstr>12. CAPITAL STOCK (Details)</vt:lpstr>
      <vt:lpstr>12. CAPITAL STOCK (Details 2)</vt:lpstr>
      <vt:lpstr>12. CAPITAL STOCK (Details Narr</vt:lpstr>
      <vt:lpstr>13. EMPLOYEE BENEFIT PLANS (Det</vt:lpstr>
      <vt:lpstr>14. OTHER INCOME (EXPENSE), N68</vt:lpstr>
      <vt:lpstr>15. SEGMENT INFORMATION (Detail</vt:lpstr>
      <vt:lpstr>16. RELATED PARTY TRANSACTIONS </vt:lpstr>
      <vt:lpstr>17. COMMITMENTS AND CONTINGEN71</vt:lpstr>
      <vt:lpstr>17. COMMITMENTS AND CONTINGEN72</vt:lpstr>
      <vt:lpstr>18. SELECTED QUARTERLY CONSOL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6:02:00Z</dcterms:created>
  <dcterms:modified xmlns:dcterms="http://purl.org/dc/terms/" xmlns:xsi="http://www.w3.org/2001/XMLSchema-instance" xsi:type="dcterms:W3CDTF">2015-08-31T06:02:00Z</dcterms:modified>
  <dc:title xmlns:dc="http://purl.org/dc/elements/1.1/">Untitled</dc:title>
  <dc:description xmlns:dc="http://purl.org/dc/elements/1.1/"/>
  <dc:subject xmlns:dc="http://purl.org/dc/elements/1.1/"/>
  <cp:keywords/>
  <cp:category/>
</cp:coreProperties>
</file>